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Descript" sheetId="6" state="visible" r:id="rId6"/>
    <sheet xmlns:r="http://schemas.openxmlformats.org/officeDocument/2006/relationships" name="Note 2 - Summary of Significant" sheetId="7" state="visible" r:id="rId7"/>
    <sheet xmlns:r="http://schemas.openxmlformats.org/officeDocument/2006/relationships" name="Note 3 - Property, Plant and Eq" sheetId="8" state="visible" r:id="rId8"/>
    <sheet xmlns:r="http://schemas.openxmlformats.org/officeDocument/2006/relationships" name="Note 4 - Receivable from Sale" sheetId="9" state="visible" r:id="rId9"/>
    <sheet xmlns:r="http://schemas.openxmlformats.org/officeDocument/2006/relationships" name="Note 5 - Accounts Payable and A" sheetId="10" state="visible" r:id="rId10"/>
    <sheet xmlns:r="http://schemas.openxmlformats.org/officeDocument/2006/relationships" name="Note 6 - Mine Owners Debt Facil" sheetId="11" state="visible" r:id="rId11"/>
    <sheet xmlns:r="http://schemas.openxmlformats.org/officeDocument/2006/relationships" name="Note 7 - Convertible Note Payab" sheetId="12" state="visible" r:id="rId12"/>
    <sheet xmlns:r="http://schemas.openxmlformats.org/officeDocument/2006/relationships" name="Note 8 - Advances Payable Conso" sheetId="13" state="visible" r:id="rId13"/>
    <sheet xmlns:r="http://schemas.openxmlformats.org/officeDocument/2006/relationships" name="Note 9 - Noncontrolling Interes" sheetId="14" state="visible" r:id="rId14"/>
    <sheet xmlns:r="http://schemas.openxmlformats.org/officeDocument/2006/relationships" name="Note 10 - Segment Reporting by " sheetId="15" state="visible" r:id="rId15"/>
    <sheet xmlns:r="http://schemas.openxmlformats.org/officeDocument/2006/relationships" name="Note 11 - Concentration Risk" sheetId="16" state="visible" r:id="rId16"/>
    <sheet xmlns:r="http://schemas.openxmlformats.org/officeDocument/2006/relationships" name="Note 12 - Certain Relationships" sheetId="17" state="visible" r:id="rId17"/>
    <sheet xmlns:r="http://schemas.openxmlformats.org/officeDocument/2006/relationships" name="Note 13 - Agreements and Commit" sheetId="18" state="visible" r:id="rId18"/>
    <sheet xmlns:r="http://schemas.openxmlformats.org/officeDocument/2006/relationships" name="Note 14 - Legal Proceedings"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Property, Plant and 23" sheetId="23" state="visible" r:id="rId23"/>
    <sheet xmlns:r="http://schemas.openxmlformats.org/officeDocument/2006/relationships" name="Note 5 - Accounts Payable and24" sheetId="24" state="visible" r:id="rId24"/>
    <sheet xmlns:r="http://schemas.openxmlformats.org/officeDocument/2006/relationships" name="Note 9 - Noncontrolling Inter25" sheetId="25" state="visible" r:id="rId25"/>
    <sheet xmlns:r="http://schemas.openxmlformats.org/officeDocument/2006/relationships" name="Note 10 - Segment Reporting b26" sheetId="26" state="visible" r:id="rId26"/>
    <sheet xmlns:r="http://schemas.openxmlformats.org/officeDocument/2006/relationships" name="Note 12 - Certain Relationshi27" sheetId="27" state="visible" r:id="rId27"/>
    <sheet xmlns:r="http://schemas.openxmlformats.org/officeDocument/2006/relationships" name="Note 13 - Agreements and Comm28" sheetId="28" state="visible" r:id="rId28"/>
    <sheet xmlns:r="http://schemas.openxmlformats.org/officeDocument/2006/relationships" name="Note 1 - Organization, Descri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Property, Plant and 33" sheetId="33" state="visible" r:id="rId33"/>
    <sheet xmlns:r="http://schemas.openxmlformats.org/officeDocument/2006/relationships" name="Note 3 - Property, Plant and 34" sheetId="34" state="visible" r:id="rId34"/>
    <sheet xmlns:r="http://schemas.openxmlformats.org/officeDocument/2006/relationships" name="Note 4 - Receivable from Sale (" sheetId="35" state="visible" r:id="rId35"/>
    <sheet xmlns:r="http://schemas.openxmlformats.org/officeDocument/2006/relationships" name="Note 5 - Accounts Payable and36" sheetId="36" state="visible" r:id="rId36"/>
    <sheet xmlns:r="http://schemas.openxmlformats.org/officeDocument/2006/relationships" name="Note 6 - Mine Owners Debt Fac37" sheetId="37" state="visible" r:id="rId37"/>
    <sheet xmlns:r="http://schemas.openxmlformats.org/officeDocument/2006/relationships" name="Note 7 - Convertible Note Pay38" sheetId="38" state="visible" r:id="rId38"/>
    <sheet xmlns:r="http://schemas.openxmlformats.org/officeDocument/2006/relationships" name="Note 8 - Advances Payable Con39" sheetId="39" state="visible" r:id="rId39"/>
    <sheet xmlns:r="http://schemas.openxmlformats.org/officeDocument/2006/relationships" name="Note 9 - Noncontrolling Inter40" sheetId="40" state="visible" r:id="rId40"/>
    <sheet xmlns:r="http://schemas.openxmlformats.org/officeDocument/2006/relationships" name="Note 9 - Noncontrolling Inter41" sheetId="41" state="visible" r:id="rId41"/>
    <sheet xmlns:r="http://schemas.openxmlformats.org/officeDocument/2006/relationships" name="Note 10 - Segment Reporting b42" sheetId="42" state="visible" r:id="rId42"/>
    <sheet xmlns:r="http://schemas.openxmlformats.org/officeDocument/2006/relationships" name="Note 10 - Segment Reporting b43" sheetId="43" state="visible" r:id="rId43"/>
    <sheet xmlns:r="http://schemas.openxmlformats.org/officeDocument/2006/relationships" name="Note 10 - Segment Reporting b44" sheetId="44" state="visible" r:id="rId44"/>
    <sheet xmlns:r="http://schemas.openxmlformats.org/officeDocument/2006/relationships" name="Note 11 - Concentration Risk (D" sheetId="45" state="visible" r:id="rId45"/>
    <sheet xmlns:r="http://schemas.openxmlformats.org/officeDocument/2006/relationships" name="Note 12 - Certain Relationshi46" sheetId="46" state="visible" r:id="rId46"/>
    <sheet xmlns:r="http://schemas.openxmlformats.org/officeDocument/2006/relationships" name="Note 12 - Certain Relationshi47" sheetId="47" state="visible" r:id="rId47"/>
    <sheet xmlns:r="http://schemas.openxmlformats.org/officeDocument/2006/relationships" name="Note 12 - Certain Relationshi48" sheetId="48" state="visible" r:id="rId48"/>
    <sheet xmlns:r="http://schemas.openxmlformats.org/officeDocument/2006/relationships" name="Note 13 - Agreements and Comm49" sheetId="49" state="visible" r:id="rId49"/>
    <sheet xmlns:r="http://schemas.openxmlformats.org/officeDocument/2006/relationships" name="Note 13 - Agreements and Comm50" sheetId="50" state="visible" r:id="rId50"/>
    <sheet xmlns:r="http://schemas.openxmlformats.org/officeDocument/2006/relationships" name="Note 14 - Legal Proceedings (De" sheetId="51" state="visible" r:id="rId51"/>
    <sheet xmlns:r="http://schemas.openxmlformats.org/officeDocument/2006/relationships" name="Note 15 - Subsequent Events (De" sheetId="52" state="visible" r:id="rId52"/>
  </sheets>
  <definedNames/>
  <calcPr calcId="124519" fullCalcOnLoad="1"/>
</workbook>
</file>

<file path=xl/sharedStrings.xml><?xml version="1.0" encoding="utf-8"?>
<sst xmlns="http://schemas.openxmlformats.org/spreadsheetml/2006/main" uniqueCount="653">
  <si>
    <t>Document And Entity Information - shares</t>
  </si>
  <si>
    <t>3 Months Ended</t>
  </si>
  <si>
    <t>Mar. 31, 2017</t>
  </si>
  <si>
    <t>Jun. 12, 2017</t>
  </si>
  <si>
    <t>Document Information [Line Items]</t>
  </si>
  <si>
    <t>Entity Registrant Name</t>
  </si>
  <si>
    <t>GLOBAL GOLD CORP</t>
  </si>
  <si>
    <t>Entity Central Index Key</t>
  </si>
  <si>
    <t>Trading Symbol</t>
  </si>
  <si>
    <t>gbg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t>
  </si>
  <si>
    <t>Inventories</t>
  </si>
  <si>
    <t>Tax refunds receivable</t>
  </si>
  <si>
    <t>Receivable from sale, net of impairment of $16,868,570</t>
  </si>
  <si>
    <t xml:space="preserve"> </t>
  </si>
  <si>
    <t>Other current assets</t>
  </si>
  <si>
    <t>TOTAL CURRENT ASSETS</t>
  </si>
  <si>
    <t>DEPOSITS ON CONTRACTS AND EQUIPMENT</t>
  </si>
  <si>
    <t>PROPERTY, PLANT AND EQUIPMENT, net of accumulated depreciation of $3,110,336 and $2,994,757, respectively</t>
  </si>
  <si>
    <t>TOTAL ASSETS</t>
  </si>
  <si>
    <t>CURRENT LIABILITIES:</t>
  </si>
  <si>
    <t>Accounts payable and accrued expenses</t>
  </si>
  <si>
    <t>Wages payable</t>
  </si>
  <si>
    <t>Employee loans</t>
  </si>
  <si>
    <t>Advance from customer</t>
  </si>
  <si>
    <t>Current portion of mine owners debt facilities</t>
  </si>
  <si>
    <t>Convertible note payable</t>
  </si>
  <si>
    <t>Advances payable Consolidated Resources - related party</t>
  </si>
  <si>
    <t>Current portion of note payable to Directors</t>
  </si>
  <si>
    <t>TOTAL CURRENT LIABILITIES</t>
  </si>
  <si>
    <t>Commitments and contingencies</t>
  </si>
  <si>
    <t>GLOBAL GOLD CORPORATION STOCKHOLDERS' DEFICIT:</t>
  </si>
  <si>
    <t>Common stock $0.001 par, 100,000,000 shares authorized; 91,977,559 shares issued and outstanding at March 31, 2017 and December 31, 2016</t>
  </si>
  <si>
    <t>Additional paid-in-capital</t>
  </si>
  <si>
    <t>Accumulated deficit</t>
  </si>
  <si>
    <t>Accumulated other comprehensive income</t>
  </si>
  <si>
    <t>TOTAL GLOBAL GOLD CORPORATION STOCKHOLDERS' DEFICIT</t>
  </si>
  <si>
    <t>NONCONTROLLING INTEREST</t>
  </si>
  <si>
    <t>TOTAL DEFICIT</t>
  </si>
  <si>
    <t>TOTAL LIABILITIES AND DEFICIT</t>
  </si>
  <si>
    <t>Condensed Consolidated Balance Sheets (Current Period Unaudited) (Parentheticals) - USD ($)</t>
  </si>
  <si>
    <t>Receivable impairment</t>
  </si>
  <si>
    <t>Property, plant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Mar. 31, 2016</t>
  </si>
  <si>
    <t>OPERATING EXPENSES:</t>
  </si>
  <si>
    <t>General and administrative</t>
  </si>
  <si>
    <t>Amortization and depreciation</t>
  </si>
  <si>
    <t>Total Operating Expenses</t>
  </si>
  <si>
    <t>Operating Loss</t>
  </si>
  <si>
    <t>OTHER EXPENSES:</t>
  </si>
  <si>
    <t>Interest expense</t>
  </si>
  <si>
    <t>Total Other Expenses</t>
  </si>
  <si>
    <t>Net Loss</t>
  </si>
  <si>
    <t>Less: Net loss applicable to noncontrolling interest</t>
  </si>
  <si>
    <t>Net loss applicable to Global Gold Corporation Common Shareholders</t>
  </si>
  <si>
    <t>Foreign currency translation adjustment</t>
  </si>
  <si>
    <t>Comprehensive Net Loss</t>
  </si>
  <si>
    <t>Less: Comprehensive net (income) loss applicable to noncontrolling interest</t>
  </si>
  <si>
    <t>Comprehensive Net Loss applicable to Global Gold - Corporation Common Shareholders</t>
  </si>
  <si>
    <t>NET LOSS PER SHARE APPLICABLE TO GLOBAL GOLD CORPORATION COMMON SHAREHOLDERS - BASIC AND DILUTED (in dollars per share)</t>
  </si>
  <si>
    <t>WEIGHTED AVERAGE SHARES OUTSTANDING - BASIC AND DILUTED (in shares)</t>
  </si>
  <si>
    <t>Condensed Consolidated Statements of Cash Flows (Unaudited) - USD ($)</t>
  </si>
  <si>
    <t>OPERATING ACTIVITIES:</t>
  </si>
  <si>
    <t>Net loss</t>
  </si>
  <si>
    <t>Adjustments to reconcile net loss to net cash used in operating activities:</t>
  </si>
  <si>
    <t>Amortization of unearned compensation</t>
  </si>
  <si>
    <t>Depreciation expense</t>
  </si>
  <si>
    <t>Expenses incurred by notes payable to Directors</t>
  </si>
  <si>
    <t>Changes in operating assets and liabilities:</t>
  </si>
  <si>
    <t>Other current and non current assets</t>
  </si>
  <si>
    <t>Accrued interest</t>
  </si>
  <si>
    <t>NET CASH FLOWS USED IN OPERATING ACTIVITIES</t>
  </si>
  <si>
    <t>INVESTING ACTIVITIES:</t>
  </si>
  <si>
    <t>FINANCING ACTIVITIES:</t>
  </si>
  <si>
    <t>Proceeds from note payable to Directors</t>
  </si>
  <si>
    <t>NET CASH FLOWS PROVIDED BY FINANCING ACTIVITIES</t>
  </si>
  <si>
    <t>EFFECT OF EXCHANGE RATE ON CASH</t>
  </si>
  <si>
    <t>NET (DECREASE) INCREASE IN CASH</t>
  </si>
  <si>
    <t>CASH AND CASH EQUIVALENTS - beginning of period</t>
  </si>
  <si>
    <t>CASH AND CASH EQUIVALENTS - end of period</t>
  </si>
  <si>
    <t>SUPPLEMENTAL CASH FLOW INFORMATION</t>
  </si>
  <si>
    <t>Income taxes paid</t>
  </si>
  <si>
    <t>Interest paid</t>
  </si>
  <si>
    <t>Noncash Investing and Financing Transactions:</t>
  </si>
  <si>
    <t>Note 1 - Organization, Description of Business, and Basis for Presentation</t>
  </si>
  <si>
    <t>Notes to Financial Statements</t>
  </si>
  <si>
    <t>Organization, Consolidation, Basis of Presentation, Business Description and Accounting Policies [Text Block]</t>
  </si>
  <si>
    <t>1. BASIS OF ACCOUNTING: The accompanying condensed consolidated financial statements are unaudited. In the opinion of management, all necessary adjustments (which include only normal recurring adjustments) have been made to present fairly the financial position, results of operations and cash flows for the periods presented. Certain information and footnote disclosure normally included in financial statements prepared in accordance with accounting principles generally accepted in the United States of America have been condensed or omitted. However, the Company believes that the disclosures are adequate to make the information presented not December 31, 2016 10 three March 31, 2017 not December 31, 2017. GOING CONCERN MATTERS: The accompanying unaudited condensed consolidated financial statements were prepared on a going concern basis, which contemplated the realization of assets and satisfaction of liabilities in the normal course of business. During the three March 31, 2017 2106, $626,462 $442,928, $19,596,000 $12,903,000 March 31, 2017. no March 31, 2017 2016 not ORGANIZATION: The Company is engaged in exploration for, as well as development and mining of, gold, silver, and other minerals in Armenia, Canada and Chile. Until March 31, 2011, April 1, 2011 February 21, 1980 January 1, 1995. 1995, not 7 25 200 In Armenia, the Company’s focus is on the exploration, development and production of gold at the Toukhmanuk property in the North Central Armenian Belt and the Marjan and an expanded Marjan North property. In addition, the Company was exploring and developing other sites in Armenia. In 2016, In Chile, the Company is engaged in identifying gold exploration and production opportunities and the Company’s Vice President maintains an office in Santiago. In Canada, the Company had engaged in uranium exploration activities in the provinces of Newfoundland and Labrador, but has phased out this activity, retaining a royalty interest in the Cochrane Pond property in Newfoundland. The Company also assesses exploration and production opportunities in other countries. The subsidiaries of the Company are as follows: On August 18, 2003, On December 21, 2003, 100% July 21, 2006), December 18, 2009, March 12, 2010, October 7, 2010, February 8, 2012, 100% March 29, 2012, 100% April 29, 2012. November 10, 2014, no 14 On August 1, 2005, 51% seven August 2, 2006, 49% 100% 13 On January 31, 2006, 80% 27 May 30, 2007, 20% 100% 13 On January 5, 2007, On September 23, 2011, 51% April 27, 2011 December 1, 2016, 13 On November 8, 2011, 100%, September 26, 2012, 100% 13</t>
  </si>
  <si>
    <t>Note 2 - Summary of Significant Accounting Policies</t>
  </si>
  <si>
    <t>Significant Accounting Policies [Text Block]</t>
  </si>
  <si>
    <t>2. Cash and Cash Equivalents - Cash and cash equivalents consist of all cash balances and highly liquid investments with a remaining maturity of three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Fair Value of Financial Instruments - The Company adopted FASB ASC 820 820 820 not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ompany did not 2 3 March 31, 2017 December 31, 2016. The Company discloses the estimated fair values for all financial instruments for which it is practicable to estimate fair value. As of March 31, 2017 December 31, 2016, Cash and cash equivalents include money market securities and commercial paper that are considered to be highly liquid and easily tradable. These securities are valued using inputs observable in active markets for identical securities and are therefore classified as Level 1 In addition, the Financial Accounting Standards Board (“FASB”) issued, “The Fair Value Option for Financial Assets and Financial Liabilities,” effective for January 1, 2008. not Inventories - Inventories consists of the following at March 31, 2017 December 31, 2016: March 31, December 31, 2017 2016 Ore $ 451,569 $ 451,569 Concentrate 11,342 11,342 Materials, supplies and other 116,681 114,775 Total Inventories $ 579,592 $ 577,686 Ore inventory consists of unprocessed ore at the Toukhmanuk mining site in Armenia. The concentrate and unprocessed ore are stated at the lower of cost or market. The Company is currently reporting its inventory at cost which is still less than the current market value so recent fluctuations in gold prices have no Deposits on Contracts and Equipment - The Company made several deposits for purchases, the majority of which is for the potential acquisition of new properties, and the remainder for the purchase of mining equipment. The Company carried Deposits on contracts and equipment as of March 31, 2017 December 31, 2016 $488,339, $446,525, Tax Refunds Receivable - The Company is subject to Value Added Tax ("VAT tax") on all expenditures in Armenia at the rate of 20%. twelve 20% Net Loss Per Share - Basic net loss per share is based on the weighted average number of common and common equivalent shares outstanding. Potential common shares includable in the computation of fully diluted per share results are not March 31, 2017 none March 31, 2016 2,954,167. no March 31, 2017 2016. 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 The Company accounts for the grant of stock and warrants awards in accordance with ASC Topic 718, 718 718 The Black-Scholes option valuation model was developed for use in estimating the fair value of traded options that have no For the three March 31, 2017 2016, three March 31, 2017 2016 $1,406 $2,031, Comprehensive Income - The Company has adopted ASC Topic 220, The following table summarizes the computations reconciling net loss applicable to Global Gold Corporation Common Shareholders to comprehensive loss for the three March 31, 2017 2016. Three Months Ending March 31, 2017 2016 Net loss applicable to Global Gold Corporation Shareholders $ (414,809 ) $ (276,640 ) Foreign currency translation adjustment $ 98,047 $ (62,356 ) Comprehensive loss $ (316,762 ) $ (338,996 ) Income Taxes - Income taxes are accounted for in accordance with the provisions of FASB ASC 740, 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 10 not 360, Foreign Currency Translation - The Company’s reporting currency is the U.S. Dollar. All transactions initiated in foreign currencies are translated into U.S. dollars in accordance with ASC Topic 830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unaudited condensed consolidated financial statements. Translation adjustments resulting from the process of translating the local currency financial statements into U.S. dollars are included in determining comprehensive loss. As of March 31, 2017 2016, 467 481 $1.00 Principles of Consolidation - Our unaudited condensed consolidated financial statements have been prepared in accordance with accounting principles generally accepted in the United States of America, and include the accounts of the Company and more-than- 50% Depreciation, Depletion and Amortization - Capitalized costs are depreciated or depleted using the straight-line method over the shorter of estimated productive lives of such facilities or the useful life of the individual assets. Productive lives range from 1 20 not 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 not Reclamation and Remediation Costs (Asset Retirement Obligations) - Costs of future expenditures for environmental remediation are not no March 31, 2017 December 31, 2016.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 Noncontrolling Interests - Noncontrolling interests in our subsidiaries are recorded in accordance with the provisions of ASC 810, not 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New Accounting Standards: In February 2017, No. 2017 06, 960 962 965 815 820 401 December 15, 2018. not 2017 04 In February 2017, No. 2017 05, 610 20 610 20 610 20 may may one 610 20 2014 09, 606 not December 15, 2017, December 15, 2016, December 15, 2018, December 15, 2019. may December 15, 2016, may December 15, 2016, one first 2014 09. may In January 2017, No. 2017 04, 350 2 not zero 2 December 15, 2019. January 1, 2017. 2017 04 not 2017 04 In January 2017, No. 2017 01, 805 not not January 1, 2018, Management does not not A variety of proposed or otherwise potential accounting standards are currently under study by standard setting organizations and various regulatory agencies. Due to the tentative and preliminary nature of those proposed standards, management has not</t>
  </si>
  <si>
    <t>Note 3 - Property, Plant and Equipment</t>
  </si>
  <si>
    <t>Property, Plant and Equipment Disclosure [Text Block]</t>
  </si>
  <si>
    <t>3. The following table illustrates the capitalized cost less accumulated depreciation arriving at the net carrying value on our books at March 31, 2017 December 31, 2016. March 31, 2017 December 31, 2016 Plant $ 569,420 $ 569,420 Construction in process 972,985 972,985 Machinery and equipment 2,589,772 2,464,894 Computer 116,071 116,071 Office equipment 20,739 20,739 Vehicles 163,899 163,899 Total $ 4,432,886 $ 4,308,008 Less: accumulated depreciation (3,110,336 ) (2,994,757 ) Property, plant and equipment, net $ 1,322,550 $ 1,313,251 The Company had depreciation expense for the three March 31, 2017 2016 $16,237 $26,619, The Company has requested but not not</t>
  </si>
  <si>
    <t>Note 4 - Receivable from Sale</t>
  </si>
  <si>
    <t>Financing Receivables [Text Block]</t>
  </si>
  <si>
    <t>4. On June 26, 2014, $16,800,000 $68,570USD 9%. 2011 June 26, 2014 5 July 29, 2013 not As of March 31, 2017 December 31, 2016, $16,868,570 100% June 26, 2014 100% 50% December 2, 2011. $16,868,570 March 31, 2017 December 31, 2016, June 15, 2012, March 31, 2017 June 10, 2017, not 13</t>
  </si>
  <si>
    <t>Note 5 - Accounts Payable and Accrued Expenses</t>
  </si>
  <si>
    <t>Accounts Payable and Accrued Liabilities Disclosure [Text Block]</t>
  </si>
  <si>
    <t xml:space="preserve">5. As of March 31, 2017 December 31, 2016, March 31, December 31, 2017 2016 Drilling work payable $ 149,748 $ 144,542 Accounts payable 4,740,728 4,601,938 Interest payable 2,745,599 2,554,312 Total accounts payable and accrued expenses $ 7,636,075 $ 7,300,792 </t>
  </si>
  <si>
    <t>Note 6 - Mine Owners Debt Facilities</t>
  </si>
  <si>
    <t>Mine Owners Debt Disclosure [Text Block]</t>
  </si>
  <si>
    <t>6. On July 5, 2013, fifteen $8,800,000 8%, 10% 10% 2027. may not not March 31, 2017 December 31, 2016 $4,104,577 March 31, 2017 December 31, 2016, $1,708,160 $1,566,444, not Refer to Note 13</t>
  </si>
  <si>
    <t>Note 7 - Convertible Note Payable</t>
  </si>
  <si>
    <t>Convertible Note Payable [Text Block]</t>
  </si>
  <si>
    <t>7. On December 29, 2011, not $2,000,000 3% 15% September 26, 2013. January 17, 2012, December 29, 2011 3% 50.1% February 19, 2012, April May 2012, February 2012 September 19, 2012. September 19, 2012, September 19, 2013, 4% October 26, 2012 November 22, 2013, November 22, 2013 November 22, 2013 not 15% not not not 50.1%. On January 20, 2012, March 8, 2012, March 28, 2012, $500,000 $1,500,000 not November 22, 2013 75% September 19, 2012, September 19, 2013, April 2013, June 18, 2013, June 25, 2013, July 1, 2013, not November 22, 2013 Thus, while including certain amounts claimed to have been advanced in its financial statements to be conservative, the Company has taken the position that the claims to repayment of the Notes are without merit. Mr. Borkowski purportedly on behalf of CRA filed a lawsuit in the Royal Court of Jersey in attempt to enforce the Notes, but on June 18, 2014, On March 26, 2015, $50,000 not November 3, 2016 $160,000 May 27, 2015, September 13, 2016 November 18, 2015, 2014 not 10.76 not</t>
  </si>
  <si>
    <t>Note 8 - Advances Payable Consolidated Resources</t>
  </si>
  <si>
    <t>Accounts Payable, Accrued Liabilities, and Other Liabilities Disclosure, Current [Text Block]</t>
  </si>
  <si>
    <t>8. In addition to the $1,500,000 7 $394,244 no not 14</t>
  </si>
  <si>
    <t>Note 9 - Noncontrolling Interest In Joint Venture</t>
  </si>
  <si>
    <t>Equity Method Investments and Joint Ventures Disclosure [Text Block]</t>
  </si>
  <si>
    <t>9. Formation of joint venture On April 27, 2011, $5,000,000 100% 810, Transfer of interest On September 26, 2012, 100% 805 50 30. 805 50 30, Consolidation of Joint Venture Company The Company consolidates the Joint Venture Company in accordance with ASC 810 51% ● The noncontrolling interest lacks participation rights in significant decisions made in the ordinary course of business; and ● The noncontrolling interest does not Recognize and measure noncontrolling interest Changes in a parent’s ownership interest while retaining its controlling financial interest are accounted for as an equity transaction. The carrying amount of the noncontrolling interest is adjusted to reflect the change in its ownership interest in the subsidiary. The difference between the fair value of the consideration received and the amount by which the noncontrolling interest is adjusted is recognized as equity attributable to the parent. Further, the carrying amount of the accumulated other comprehensive income is adjusted to reflect the change in the ownership interest in the subsidiary through a corresponding charge to equity attributable to the parent. The following table summarizes the changes in Non-Controlling Interest for the three March 31, 2017. Balance, December 31, 2016 $ (4,718,505 ) Net loss attributable to the non-controlling interest (211,653 ) Foreign currency translation gain 48,044 Balance, March 31, 2017 $ (4,882,114 )</t>
  </si>
  <si>
    <t>Note 10 - Segment Reporting by Geographic Area</t>
  </si>
  <si>
    <t>Segment Reporting Disclosure [Text Block]</t>
  </si>
  <si>
    <t xml:space="preserve">10. The Company sells its products primarily to one not For the three March 31, 2017 2016, not The following summarizes identifiable assets by geographic area: March 31, December 31, 2017 2016 Armenia $ 2,546,001 $ 2,519,911 United States 19,860 24,088 $ 2,565,861 $ 2,543,999 The following summarizes operating losses before provision for income tax: Net Loss table: March 31, 2017 March 31, 2016 Armenia $ 334,647 $ 222,181 United States 291,815 220,747 $ 626,462 $ 442,928 </t>
  </si>
  <si>
    <t>Note 11 - Concentration Risk</t>
  </si>
  <si>
    <t>Concentration Risk Disclosure [Text Block]</t>
  </si>
  <si>
    <t>11. Financial instruments which potentially subject the Company to concentrations of credit risk consist principally of cash. The Company places its cash with high credit quality financial institutions in the United States and Armenia. Bank deposits in the United States did not March 31, 2017 December 31, 2016. March 31, 2017 December 31, 2016, $52,722 $73,327, may not not March 31, 2017 The majority of the Company's present activities are in Armenia. As with all types of international business operations, currency fluctuations, exchange controls, restrictions on foreign investment, changes to tax regimes, political action and political instability could impair the value of the Company's investments.</t>
  </si>
  <si>
    <t>Note 12 - Certain Relationships and Related Party Transactions</t>
  </si>
  <si>
    <t>Related Party Transactions Disclosure [Text Block]</t>
  </si>
  <si>
    <t>12. The Company values shares issued to officers using the fair value of common shares on grant date. Mr. Krikorian’s employment agreement was extended for an additional 3 July 1, 2009 June 30, 2012 $225,000 1,050,000 Mr. Boghossian’s employment agreement was extended for an additional 3 July 1, 2009 June 30, 2012 $72,000 337,500 Mr. Dulman’s employment agreement was extended for an additional 3 August 1, 2009 July 31, 2012 $150,000 225,000 225,000 $0.14 Effective July 1, 2012, August 1, 2012, Jan June 15, 2012. three $165,000, $15,000 25,000 August 1, 2012 July 2012, 2,437,500 On July 1, 2012 500,000 Jan 250,000 June 15, 2012. two June 30, 2014. On May 16, 2014, six 50,000 $0.11 $33,000. April 16, 2014 On May 16, 2014, 260,000 $0.11 $28,600. April 16, 2014 On June 20, 2014, 50,000 $0.10 $5,000. two June 30, 2016. On June 20, 2014, $55,000, $45,000 $35,000 On June 20, 2014, 2012 On May 5, 2015, July 1, 2015, August 1, 2015, Jan June 20, 2014. three May 8, 2015, 1,687,500 The following table illustrates the Company's compensation commitments for the next 5 March 31, 2017. Year Amount 2017 – remaining period $ 292,500 2018 208,750 2019 - 2020 - 2021 - Restricted Stock Units: On May 8, 2015, 1,687,500 July 1, 2015, August 1, 2015, Jan June 20, 2014. three These shares will be vest to Ashot Boghossian for each six July 1, 2015, 56,250 twenty thirty thirty six 56,250, 112,500, 168,750, 225,000, 281,250, 337,500 These shares will be vest to Van Krikorian for the first six July 1, 2015 one sixth six January 1, 2016 June 30, 2018, one sixth twenty thirty thirty six 175,000, 350,000, 525,000, 700,000, 875,000, 1,050,000 These shares will be vested to Jan first six August 1, 2015 one sixth six February 1, 2016 July 31, 2018, one sixth twenty thirty thirty six 50,000, 100,000, 150,000, 200,000, 250,000, 300,000 The restricted stock outstanding and exercisable at March 31, 2017 Restricted Stock Outstanding Restricted Stock Vested Grant date Price Number Weighted Number Weighted $ 0.01 1,687,500 $ 0.01 843,750 $ 0.01 The Company has recorded an expense of $1,406 $2,031 three March 31, 2017 2016, $7,116 two On May 8, 2015, six 50,000 $0.01 $3,000. April 27, 2015 On May 8, 2015, 260,000 $0.01 $2,600. April 27, 2015 On April 25, 2016, five 50,000 250,000 $0.02 $5,000. 320,000 $0.02 $6,400 570,000 December 6, 2016. not 2016; On May 31, 2016, 50% 1,277,084 $0.01 $15,325. December 6, 2016. The amount of total deferred compensation amortized for the three March 31, 2017 2016 $1,406 $2,031, On January 22, 2014, $373,000 $127,000, 9%. March 31, 2017, $143,507. As of March 31, 2017 December 31, 2016, $4,127 no As of March 31, 2017 December 31, 2016, one $3,083,687 $3,021,187, As of March 31, 2017 December 31, 2016, one $5,000 As of March 31, 2017 December 31, 2016, $2,029,000 $1,932,000, $1,065,000 $1,009,000, $789,000 $739,000, Jan 9% March 31, 2017 December 31, 2016, $474,000 $442,000, $270,000 March 31, 2017 December 31, 2016. As of March 31, 2017 December 31, 2016, $118,000 $117,000,</t>
  </si>
  <si>
    <t>Note 13 - Agreements and Commitments</t>
  </si>
  <si>
    <t>Commitments and Contingencies Disclosure [Text Block]</t>
  </si>
  <si>
    <t xml:space="preserve">13. Industrial Minerals/Linne/Jacero Agreements March 24, 2009, 85% On February 25, 2010, $450,000 February 26, 2010. $87,020 March 31, 2017 December 31, 2016. Key terms include; that Mego provides IM with an exclusive off-take agreement for its gold and silver concentrate in Armenia through December 31, 2012; 2009 February 25, 2010, 85% 2,250 85% 80%, 2,250 85% On July 5, 2013, fifteen 10.62 $8,800,000 8%, 10% 10.63 The existing offtake agreement with Industrial Minerals, SA was also extended until the end of 2027, 10.64 10% 10.65 In January 2016 60 not $30.6 2013 2015, 45 not $30.6 10% not 10%. not the contract. Linne Mining has filed a claim to be registered as a creditor towards Mego Gold to both of these bankruptcy in the amount of 39 05.07.2013, 39 2016 41,380,000 not 800,000 first first 41,380,000 Viking Investment/CREO Agreements On July 5, 2013, June 20, 2013 50 July 2, 2016 10%, 10.66 As of March 31, 2017 Caldera Agreements On November 10, 2014, $10,844,413 9% not $3 $1 2010. four April 2013. 42 $5 three 1 November 10, 2014 1. turn over to Global Gold at its offices in Rye, New York all books, records, contracts, communications, and property related in any way to the Marjan property in Armenia and the Marjan Mining Company, including specifically the Armenian Marjan Mining Company seal, and shall pay Global Gold $50,000 $250 not 2. turn over to Global Gold at its offices in Rye, New York communications Caldera and/or Mr. Mavridis has had with third $100 not 3. issue a press release correcting the April 30, 2013 $50,000 $100 not 4. Caldera did not $1 no 5. the $150,000 not not December 2009 not 6. pay Global Gold $115,000 500,000 2010; 7. pay Global Gold $3,174,209 8. pay Global Gold $577,174 9. pay Global Gold $967,345 1 10. Caldera is liable for defamation and tortious interference with contractual and business relations with regard to Global Gold and its related personnel and so shall (i) pay Global Gold $3 $1 not not 11. for the breaches of the Confidentiality Stipulations and Orders in this case, …all publications of "confidential" or attorney eyes only material [shall] be removed from the internet and any other locations and that their substance not not $100 third 12. pay $1,822,416 13. reimburse Global Gold $88,269 The Final Award was certified for purposes of Article I of the United Nations New York Convention on the Recognition and Enforcement of Foreign Arbitral Awards and for purposes of the Federal Arbitration Act. Caldera has not See the Company’s 2016 10 See Note 14 Consolidated Resources Agreement As of March 17, 2011, twelve “12 Key terms include CRU paying initial consideration of $5,000,000 $500,000 $1,400,000 30 $3,100,000 5 On April 27, 2011, CR completed its due diligence with satisfaction, and as of the date of the JV Agreement completed the funding of the required $500,000 $4,500,000 $5,000,000 $1,400,000 $3,100,000 12 5 June 10, 2011. December 31, 2011, $5,000,000 February 24, 2012 Pursuant to the JV Agreement, Global Gold and CR were working together for twelve “12 300,000 no not, The JVC will (i) own, develop and operate Toukhmanuk and Getik, (ii) be a company listed on an exchange fully admitted to trading or be in the process of being listed on such exchange and (iii) have no not, 51% $40.0 first 30 thirty $40.0 51% $40.0 On February 6, 2012, 65% 100% April 27, 2011 51% $40.0 first 30 thirty $40.0 51% $40.0 10.34 January 5, 2012. Based on the approval of the Board of Directors of Global Gold received on January 5, 2012 65% February 6, 2012, 100% April 27, 2011 February 19, 2012 ● Shareholders Agreement for GGCR dated February 18, 2012 ( 10.36 ● Supplemental Letter dated February 19, 2012 ( 10.37 ● Getik Assignment and Assumption Agreement dated February 19, 2012 ( 10.38 ● MG Assignment and Assumption Agreement dated February 19, 2012 ( 10.39 ● Guaranty dated February 19, 2012 ( 10.40 ● Guaranty dated February 19, 2012 ( 10.41 ● Security Agreement dated February 19, 2012 ( 10.42 ● Action by Written Consent of the Sole Member of GGCR Mining, LLC dated February 19, 2012 ( 10.43 ● Certificate of Global Gold Corporation dated February 19, 2012 ( 10.44 ● Global Gold Consolidated Resources Limited Registered Company No 109058 10.45 ● Action by Written Consent of the Board of Managers of GGCR Mining, LLC (Exhibit 10.46 Key terms included that Global Gold will retain 51% April 27, 2011 three April 26, 2012 April 2011 On September 26, 2012, two properties, and be a (ii) be a company listed on an exchange fully admitted to trading. As of September 19, 2012, 51% $40.0 30 September 19, 2012 Jan 10.58 10.59. On October 26, 2012, not one June 30, 2013 ( June 30, 2013, 51% thirty 51% $40,000,000. Consolidated Resources failed to meet each of the terms and conditions noted above. For example, As of September 30, 2013, $5,244,865 $164,224, none no June 30, 2013. Without waiving any of its rights, Global Gold allowed Consolidated Resouces to work to cure its failures in 2013 November 22, 2013 not 2014 November 2013 As of April 11, 2015, See Note 14 Signature Gold On September 5, 2013, On January 28, 2017, February 2, 2017, February 6, 2017, not Rent Agreements On April 1, 2011, 555 10580. five $63,045 1, $64,212 2, $65,380 3, $66,547 4, $67,715 5. November 1, 2015, 208 305 555 five November 1, 2015, $77,409, 10.75. The following is a schedule by years of future minimum rental payments required under operating leases that have initial or remaining non-cancelable lease terms in excess of one March 31, 2017: Year ending December 31: 2017 – remaining period $ 59,605 2018 81,924 2019 84,381 2020 94,172 2021 and thereafter - Total $ 320,082 </t>
  </si>
  <si>
    <t>Note 14 - Legal Proceedings</t>
  </si>
  <si>
    <t>Legal Matters and Contingencies [Text Block]</t>
  </si>
  <si>
    <t>14. CRA Related On January 6, 2014, $2,197,453 $1,403,652 15% December 31, 2015 $1,500,000 $394,244 $197,000 December 31, 2015. January 6, 2014 $1,500,000 No $1,894,244 $2,197,453 not two February 27, 2014 March 7, 2014 March 10, 2014, 2011 not April 2, 2014, November 2013 2012 In the Jersey legal action, Mr. Borkowski attempted to obtain judgment on the Convertible Notes claim for CRA, but the court denied that attempt and held the issue over in a judgment dated June 18, 2014; On March 26, 2015, $165,000 not On April 22, 2015, On May 27, 2015, July 20, 2015, November 18, 2015, 2014 not 10.76 thirty not On September 13, 2016, 2015/0075 not On December 1, 2016, The Company reengaged in settlement discussions to resolve disputes with the beneficial owner of CRA, Caralapati (Prem) Premraj and Jeffrey Marvin, who signed all of the relevant contracts with the Company on behalf of CRA. Amarant and Alluvia Related On August 6, 2013, $2,512,312 12% $2,512,312 not 2013 30th September three first second not first two 2013.” no December 31, 2013 not no On June 26, 2014, $16,800,000 $68,570.25 9%. 5 July 29, 2013 not 10.68. On September 10, 2015, The Company is actively pursuing worldwide enforcement of the monetary award and injunctive relief granted as well as payment on the Intacta/Contender guaranty. Intacta has entered bankruptcy proceedings in Sweden, and the Company is a creditor. See Subsequent Events. Hankavan Related In 2006, November 7, 2006, thirty 2003 three one December 29, 2006. September 25, 2008, September 5, 2008, September 25, 2008 December 2011 three March 2012, July 11, 2012 not $37,537,978.02 $27,152,244.50 $10,385,734.52 9% 2008. three November 21, 2013, $37.5 not November 21, 2013 not no Based on the US Armenia Bilateral Investment Treaty, GGM filed a request for arbitration against the Republic of Armenia for the actions of the former Minister of Environment and Natural Resources with the International Centre for Settlement of Investment Disputes, which is a component agency of the World Bank in Washington, D.C. ("ICSID"), on January 29, 2007. August 31, 2007, 10 20% February 25, 2008, May 2, 2008. not Marjan Related Effective September 7, 2016, 1 3 September 1, 2016 2 3.4 160,000 3 12 4 12 12 10.78. 10 Based on a false representation by Caldera, on June 17, 2010, March 24, 2010 twenty-five April 22, 2008, April 22, 2033, 50,000 not 90 October 7, 2010 October 15, 2010. The joint venture agreement provided that Caldera would be solely responsible for license compliance and conducting the approved mining plan, and that “[i]n the event that Caldera does not, not 500,000 June 2010 30 not $300,000 September 30, 2010 December 31, 2010; $250,000 March 30, 2011, September 30, 2011, September 30, 2011, December 30, 2011, March 30, 2012, September 30, 2012, September 30, 2012; $500,000 December 31, 2012. not The agreement was subject to approval by the TSX Venture Exchange and the Board of Directors of the respective companies. Caldera further informed the Company that it received TSX Venture Exchange approval on the transaction, which subsequently proved to be untrue. On October 7, 2010, October 2010, September 2010, 100% In a final, non-appealable decision issued and effective February 8, 2012, July 29, 2011 December 12, 2012 http://www.datalex.am / On March 29, 2012, 10.48. two March 24, 2010 500,000 not 5Cs” The Partial Award states “By misrepresenting its payment obligations to the TSX-V, Caldera painted a false financial picture to the TSX-V and the investing public.” In addition, the arbitrator found that had he not The Partial Award orders reversion of the Marjan property to Global, return of amounts paid to Global by Caldera returned as the JV Agreement did not 0.5% $1 July 11, 2012. not $1 $400,000 $150,000 In an Opinion and Order signed on April 15, 2013 April 17, 2013, March 29, 2012 thirty 30 April 29, 2012]. may 10.61 The Company has reestablished control of Marjan Mining Company which is the license holder of the Marjan property. A new mining license, valid until April 22, 2033, not 100% Caldera has also publicly claimed that it continues to have rights to the Marjan property based on the parties’ December 2009 March 2010 2012, March 29, 2012 not may On November 10, 2014, $10,844,413 9% not $3 $1 2010. four April 2013. 42 $5 three 1 November 10, 2014 1. turn over to Global Gold at its offices in Rye, New York all books, records, contracts, communications, and property related in any way to the Marjan property in Armenia and the Marjan Mining Company, including specifically the Armenian Marjan Mining Company seal, and shall pay Global Gold $50,000 $250 not 2. turn over to Global Gold at its offices in Rye, New York communications Caldera and/or Mr. Mavridis has had with third $100 not 3. issue a press release correcting the April 30, 2013 $50,000 $100 not 4. Caldera did not $1 no 5. the $150,000 not not December 2009 not 6. pay Global Gold $115,000 500,000 2010; 7. pay Global Gold $3,174,209 8. pay Global Gold $577,174 9. pay Global Gold $967,345 1 10. Caldera is liable for defamation and tortious interference with contractual and business relations with regard to Global Gold and its related personnel and so shall (i) pay Global Gold $3 $1 not not 11. for the breaches of the Confidentiality Stipulations and Orders in this case, …all publications of "confidential" or attorney eyes only material [shall] be removed from the internet and any other locations and that their substance not not $100 third 12. pay $1,822,416 13. reimburse Global Gold $88,269 The Final Award was certified for purposes of Article I of the United Nations New York Convention on the Recognition and Enforcement of Foreign Arbitral Awards and for purposes of the Federal Arbitration Act. The Company is actively pursuing enforcement of the monetary damages and injunctive relief granted. Caldera and its former President Mavridis have not December 31, 2015. Armenian Tax Authority Related On January 12, 2012, may no January 2015, no As a part of operating in the country, the Company regularly has to deal with tax claims by authorities, none The Company also learned that Mr. Borkowski purportedly of CRA met with Armenian tax officials in the fall of 2012 no January 2015. On March 16, 2016, 200 23 On February 20, 2017, first $577,174 General The Company is subject to various legal proceedings and claims that arise in the ordinary course of business or which constitute nuisance claims. In the opinion of management, the amount of any ultimate liability with respect to these actions will not $540,000 not not 2008 $158,000 March 31, 2017 $25,000</t>
  </si>
  <si>
    <t>Note 15 - Subsequent Events</t>
  </si>
  <si>
    <t>Subsequent Events [Text Block]</t>
  </si>
  <si>
    <t xml:space="preserve">15. In accordance with ASC 855, March 31, 2017 On April 3, 2017, $1 On April 5, 2017, one 2014 On April 28, 2017, five 50,000 250,000 not 2017; 280,000 530,000 not On May 15, 2017, </t>
  </si>
  <si>
    <t>Significant Accounting Policies (Policies)</t>
  </si>
  <si>
    <t>Accounting Policies [Abstract]</t>
  </si>
  <si>
    <t>Cash and Cash Equivalents, Policy [Policy Text Block]</t>
  </si>
  <si>
    <t>Cash and Cash Equivalents - Cash and cash equivalents consist of all cash balances and highly liquid investments with a remaining maturity of three</t>
  </si>
  <si>
    <t>Use of Estimates, Policy [Policy Text Block]</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t>
  </si>
  <si>
    <t>Fair Value of Financial Instruments, Policy [Policy Text Block]</t>
  </si>
  <si>
    <t>Fair Value of Financial Instruments - The Company adopted FASB ASC 820 820 820 not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ompany did not 2 3 March 31, 2017 December 31, 2016. The Company discloses the estimated fair values for all financial instruments for which it is practicable to estimate fair value. As of March 31, 2017 December 31, 2016, Cash and cash equivalents include money market securities and commercial paper that are considered to be highly liquid and easily tradable. These securities are valued using inputs observable in active markets for identical securities and are therefore classified as Level 1 In addition, the Financial Accounting Standards Board (“FASB”) issued, “The Fair Value Option for Financial Assets and Financial Liabilities,” effective for January 1, 2008. not</t>
  </si>
  <si>
    <t>Inventory, Policy [Policy Text Block]</t>
  </si>
  <si>
    <t>Inventories - Inventories consists of the following at March 31, 2017 December 31, 2016: March 31, December 31, 2017 2016 Ore $ 451,569 $ 451,569 Concentrate 11,342 11,342 Materials, supplies and other 116,681 114,775 Total Inventories $ 579,592 $ 577,686 Ore inventory consists of unprocessed ore at the Toukhmanuk mining site in Armenia. The concentrate and unprocessed ore are stated at the lower of cost or market. The Company is currently reporting its inventory at cost which is still less than the current market value so recent fluctuations in gold prices have no</t>
  </si>
  <si>
    <t>Deposit Contracts, Policy [Policy Text Block]</t>
  </si>
  <si>
    <t>Deposits on Contracts and Equipment - The Company made several deposits for purchases, the majority of which is for the potential acquisition of new properties, and the remainder for the purchase of mining equipment. The Company carried Deposits on contracts and equipment as of March 31, 2017 December 31, 2016 $488,339, $446,525,</t>
  </si>
  <si>
    <t>Tax Refunds [Policy Text Block]</t>
  </si>
  <si>
    <t>Tax Refunds Receivable - The Company is subject to Value Added Tax ("VAT tax") on all expenditures in Armenia at the rate of 20%. twelve 20%</t>
  </si>
  <si>
    <t>Earnings Per Share, Policy [Policy Text Block]</t>
  </si>
  <si>
    <t>Net Loss Per Share - Basic net loss per share is based on the weighted average number of common and common equivalent shares outstanding. Potential common shares includable in the computation of fully diluted per share results are not March 31, 2017 none March 31, 2016 2,954,167. no March 31, 2017 2016.</t>
  </si>
  <si>
    <t>Share-based Compensation, Option and Incentive Plans Policy [Policy Text Block]</t>
  </si>
  <si>
    <t>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 The Company accounts for the grant of stock and warrants awards in accordance with ASC Topic 718, 718 718 The Black-Scholes option valuation model was developed for use in estimating the fair value of traded options that have no For the three March 31, 2017 2016, three March 31, 2017 2016 $1,406 $2,031,</t>
  </si>
  <si>
    <t>Comprehensive Income, Policy [Policy Text Block]</t>
  </si>
  <si>
    <t>Comprehensive Income - The Company has adopted ASC Topic 220, The following table summarizes the computations reconciling net loss applicable to Global Gold Corporation Common Shareholders to comprehensive loss for the three March 31, 2017 2016. Three Months Ending March 31, 2017 2016 Net loss applicable to Global Gold Corporation Shareholders $ (414,809 ) $ (276,640 ) Foreign currency translation adjustment $ 98,047 $ (62,356 ) Comprehensive loss $ (316,762 ) $ (338,996 )</t>
  </si>
  <si>
    <t>Income Tax, Policy [Policy Text Block]</t>
  </si>
  <si>
    <t>Income Taxes - Income taxes are accounted for in accordance with the provisions of FASB ASC 740,</t>
  </si>
  <si>
    <t>Research and Development Expense, Policy [Policy Text Block]</t>
  </si>
  <si>
    <t>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 10 not 360,</t>
  </si>
  <si>
    <t>Foreign Currency Transactions and Translations Policy [Policy Text Block]</t>
  </si>
  <si>
    <t>Foreign Currency Translation - The Company’s reporting currency is the U.S. Dollar. All transactions initiated in foreign currencies are translated into U.S. dollars in accordance with ASC Topic 830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unaudited condensed consolidated financial statements. Translation adjustments resulting from the process of translating the local currency financial statements into U.S. dollars are included in determining comprehensive loss. As of March 31, 2017 2016, 467 481 $1.00</t>
  </si>
  <si>
    <t>Consolidation, Policy [Policy Text Block]</t>
  </si>
  <si>
    <t>Principles of Consolidation - Our unaudited condensed consolidated financial statements have been prepared in accordance with accounting principles generally accepted in the United States of America, and include the accounts of the Company and more-than- 50%</t>
  </si>
  <si>
    <t>Depreciation, Depletion, and Amortization [Policy Text Block]</t>
  </si>
  <si>
    <t>Depreciation, Depletion and Amortization - Capitalized costs are depreciated or depleted using the straight-line method over the shorter of estimated productive lives of such facilities or the useful life of the individual assets. Productive lives range from 1 20 not</t>
  </si>
  <si>
    <t>Impairment or Disposal of Long-Lived Assets, Policy [Policy Text Block]</t>
  </si>
  <si>
    <t>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 not</t>
  </si>
  <si>
    <t>Environmental Costs, Policy [Policy Text Block]</t>
  </si>
  <si>
    <t>Reclamation and Remediation Costs (Asset Retirement Obligations) - Costs of future expenditures for environmental remediation are not no March 31, 2017 December 31, 2016.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t>
  </si>
  <si>
    <t>Noncontrolling Interests [Policy Text Block]</t>
  </si>
  <si>
    <t>Noncontrolling Interests - Noncontrolling interests in our subsidiaries are recorded in accordance with the provisions of ASC 810, not</t>
  </si>
  <si>
    <t>Revenue Recognition, Policy [Policy Text Block]</t>
  </si>
  <si>
    <t xml:space="preserve">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t>
  </si>
  <si>
    <t>New Accounting Pronouncements, Policy [Policy Text Block]</t>
  </si>
  <si>
    <t>New Accounting Standards: In February 2017, No. 2017 06, 960 962 965 815 820 401 December 15, 2018. not 2017 04 In February 2017, No. 2017 05, 610 20 610 20 610 20 may may one 610 20 2014 09, 606 not December 15, 2017, December 15, 2016, December 15, 2018, December 15, 2019. may December 15, 2016, may December 15, 2016, one first 2014 09. may In January 2017, No. 2017 04, 350 2 not zero 2 December 15, 2019. January 1, 2017. 2017 04 not 2017 04 In January 2017, No. 2017 01, 805 not not January 1, 2018, Management does not not A variety of proposed or otherwise potential accounting standards are currently under study by standard setting organizations and various regulatory agencies. Due to the tentative and preliminary nature of those proposed standards, management has not</t>
  </si>
  <si>
    <t>Note 2 - Summary of Significant Accounting Policies (Tables)</t>
  </si>
  <si>
    <t>Notes Tables</t>
  </si>
  <si>
    <t>Schedule of Inventory, Current [Table Text Block]</t>
  </si>
  <si>
    <t xml:space="preserve"> March 31, December 31, 2017 2016 Ore $ 451,569 $ 451,569 Concentrate 11,342 11,342 Materials, supplies and other 116,681 114,775 Total Inventories $ 579,592 $ 577,686 </t>
  </si>
  <si>
    <t>Comprehensive Income (Loss) [Table Text Block]</t>
  </si>
  <si>
    <t xml:space="preserve"> Three Months Ending March 31, 2017 2016 Net loss applicable to Global Gold Corporation Shareholders $ (414,809 ) $ (276,640 ) Foreign currency translation adjustment $ 98,047 $ (62,356 ) Comprehensive loss $ (316,762 ) $ (338,996 )</t>
  </si>
  <si>
    <t>Note 3 - Property, Plant and Equipment (Tables)</t>
  </si>
  <si>
    <t>Property, Plant and Equipment [Table Text Block]</t>
  </si>
  <si>
    <t xml:space="preserve"> March 31, 2017 December 31, 2016 Plant $ 569,420 $ 569,420 Construction in process 972,985 972,985 Machinery and equipment 2,589,772 2,464,894 Computer 116,071 116,071 Office equipment 20,739 20,739 Vehicles 163,899 163,899 Total $ 4,432,886 $ 4,308,008 Less: accumulated depreciation (3,110,336 ) (2,994,757 ) Property, plant and equipment, net $ 1,322,550 $ 1,313,251 </t>
  </si>
  <si>
    <t>Note 5 - Accounts Payable and Accrued Expenses (Tables)</t>
  </si>
  <si>
    <t>Schedule of Accounts Payable and Accrued Liabilities [Table Text Block]</t>
  </si>
  <si>
    <t xml:space="preserve"> March 31, December 31, 2017 2016 Drilling work payable $ 149,748 $ 144,542 Accounts payable 4,740,728 4,601,938 Interest payable 2,745,599 2,554,312 Total accounts payable and accrued expenses $ 7,636,075 $ 7,300,792 </t>
  </si>
  <si>
    <t>Note 9 - Noncontrolling Interest In Joint Venture (Tables)</t>
  </si>
  <si>
    <t>Schedule of Change in NonControlling Interest [Table Text Block]</t>
  </si>
  <si>
    <t xml:space="preserve"> Balance, December 31, 2016 $ (4,718,505 ) Net loss attributable to the non-controlling interest (211,653 ) Foreign currency translation gain 48,044 Balance, March 31, 2017 $ (4,882,114 )</t>
  </si>
  <si>
    <t>Note 10 - Segment Reporting by Geographic Area (Tables)</t>
  </si>
  <si>
    <t>Long-lived Assets by Geographic Areas [Table Text Block]</t>
  </si>
  <si>
    <t xml:space="preserve"> March 31, December 31, 2017 2016 Armenia $ 2,546,001 $ 2,519,911 United States 19,860 24,088 $ 2,565,861 $ 2,543,999 </t>
  </si>
  <si>
    <t>Schedule of Revenue from External Customers Attributed to Foreign Countries by Geographic Area [Table Text Block]</t>
  </si>
  <si>
    <t xml:space="preserve"> Net Loss table: March 31, 2017 March 31, 2016 Armenia $ 334,647 $ 222,181 United States 291,815 220,747 $ 626,462 $ 442,928 </t>
  </si>
  <si>
    <t>Note 12 - Certain Relationships and Related Party Transactions (Tables)</t>
  </si>
  <si>
    <t>Schedule of Other Share-based Compensation, Activity [Table Text Block]</t>
  </si>
  <si>
    <t xml:space="preserve"> Year Amount 2017 – remaining period $ 292,500 2018 208,750 2019 - 2020 - 2021 - </t>
  </si>
  <si>
    <t>Schedule of Share-based Compensation, Restricted Stock Units Award Activity [Table Text Block]</t>
  </si>
  <si>
    <t xml:space="preserve"> Restricted Stock Outstanding Restricted Stock Vested Grant date Price Number Weighted Number Weighted $ 0.01 1,687,500 $ 0.01 843,750 $ 0.01 </t>
  </si>
  <si>
    <t>Note 13 - Agreements and Commitments (Tables)</t>
  </si>
  <si>
    <t>Schedule of Future Minimum Rental Payments for Operating Leases [Table Text Block]</t>
  </si>
  <si>
    <t xml:space="preserve"> Year ending December 31: 2017 – remaining period $ 59,605 2018 81,924 2019 84,381 2020 94,172 2021 and thereafter - Total $ 320,082 </t>
  </si>
  <si>
    <t>Note 1 - Organization, Description of Business, and Basis for Presentation (Details Textual)</t>
  </si>
  <si>
    <t>May 30, 2007</t>
  </si>
  <si>
    <t>Aug. 02, 2006</t>
  </si>
  <si>
    <t>Mar. 31, 2017USD ($)</t>
  </si>
  <si>
    <t>Mar. 31, 2016USD ($)</t>
  </si>
  <si>
    <t>Dec. 31, 2016USD ($)</t>
  </si>
  <si>
    <t>Sep. 26, 2012</t>
  </si>
  <si>
    <t>Apr. 29, 2012</t>
  </si>
  <si>
    <t>Feb. 08, 2012</t>
  </si>
  <si>
    <t>Nov. 08, 2011</t>
  </si>
  <si>
    <t>Sep. 23, 2011</t>
  </si>
  <si>
    <t>Jan. 31, 2006km²</t>
  </si>
  <si>
    <t>Aug. 01, 2005</t>
  </si>
  <si>
    <t>Net Income (Loss), Including Portion Attributable to Noncontrolling Interest</t>
  </si>
  <si>
    <t>Working Capital, Net</t>
  </si>
  <si>
    <t>Stockholders' Equity Attributable to Parent</t>
  </si>
  <si>
    <t>Entity, Number of Year-round Employees</t>
  </si>
  <si>
    <t>Entity, Number of Seasonal Employees</t>
  </si>
  <si>
    <t>Global Gold Consolidated Resources Limited [Member]</t>
  </si>
  <si>
    <t>Business Acquisition, Percentage of Voting Interests Acquired</t>
  </si>
  <si>
    <t>51.00%</t>
  </si>
  <si>
    <t>GGCR Mining LLC [Member]</t>
  </si>
  <si>
    <t>100.00%</t>
  </si>
  <si>
    <t>Getik Mining Company LLC [Member]</t>
  </si>
  <si>
    <t>Percent Of Shares Transferred</t>
  </si>
  <si>
    <t>Global Gold Hankavan LLC [Member]</t>
  </si>
  <si>
    <t>Mego Gold LLC [Member]</t>
  </si>
  <si>
    <t>Sale of Stock, Percentage of Ownership after Transaction</t>
  </si>
  <si>
    <t>49.00%</t>
  </si>
  <si>
    <t>Area of Land | km²</t>
  </si>
  <si>
    <t>20.00%</t>
  </si>
  <si>
    <t>80.00%</t>
  </si>
  <si>
    <t>Note 2 - Summary of Significant Accounting Policies (Details Textual)</t>
  </si>
  <si>
    <t>12 Months Ended</t>
  </si>
  <si>
    <t>Mar. 31, 2016USD ($)shares</t>
  </si>
  <si>
    <t>Dec. 31, 2016USD ($)shares</t>
  </si>
  <si>
    <t>Mar. 31, 2017AMDshares</t>
  </si>
  <si>
    <t>Mar. 31, 2017USD ($)shares</t>
  </si>
  <si>
    <t>Deposit Contracts, Assets</t>
  </si>
  <si>
    <t>Effective Income Tax Rate Reconciliation, Other Adjustments, Percent</t>
  </si>
  <si>
    <t>Share-based Compensation Arrangement by Share-based Payment Award, Options, Exercisable, Number | shares</t>
  </si>
  <si>
    <t>Class of Warrant or Right, Outstanding | shares</t>
  </si>
  <si>
    <t>Allocated Share-based Compensation Expense</t>
  </si>
  <si>
    <t>Environmental Exit Costs, Costs Accrued to Date</t>
  </si>
  <si>
    <t>Foreign Currency Translation One Dollar</t>
  </si>
  <si>
    <t>Minimum [Member]</t>
  </si>
  <si>
    <t>Finite-Lived Intangible Asset, Useful Life</t>
  </si>
  <si>
    <t>1 year</t>
  </si>
  <si>
    <t>Property, Plant and Equipment, Useful Life</t>
  </si>
  <si>
    <t>Maximum [Member]</t>
  </si>
  <si>
    <t>10 years</t>
  </si>
  <si>
    <t>20 years</t>
  </si>
  <si>
    <t>Note 2 - Summary of Significant Accounting Policies - Inventories (Details) - USD ($)</t>
  </si>
  <si>
    <t>Materials, supplies and other</t>
  </si>
  <si>
    <t>Total Inventories</t>
  </si>
  <si>
    <t>Ore [Member]</t>
  </si>
  <si>
    <t>Raw Materials</t>
  </si>
  <si>
    <t>Concentrate [Member]</t>
  </si>
  <si>
    <t>Note 2 - Summary of Significant Accounting Policies - Comprehensive Loss (Details) - USD ($)</t>
  </si>
  <si>
    <t>Net loss applicable to Global Gold Corporation Shareholders</t>
  </si>
  <si>
    <t>Comprehensive loss</t>
  </si>
  <si>
    <t>Note 3 - Property, Plant and Equipment (Details Textual) - USD ($)</t>
  </si>
  <si>
    <t>Depreciation</t>
  </si>
  <si>
    <t>Note 3 - Property, Plant and Equipment - Capitalized Cost Less Accumulated Depreciation (Details) - USD ($)</t>
  </si>
  <si>
    <t>Property, plant and equipment, gross</t>
  </si>
  <si>
    <t>Less: accumulated depreciation</t>
  </si>
  <si>
    <t>Property, plant and equipment, net</t>
  </si>
  <si>
    <t>Building [Member]</t>
  </si>
  <si>
    <t>Construction in Progress [Member]</t>
  </si>
  <si>
    <t>Machinery and Equipment [Member]</t>
  </si>
  <si>
    <t>Computer Equipment [Member]</t>
  </si>
  <si>
    <t>Office Equipment [Member]</t>
  </si>
  <si>
    <t>Vehicles [Member]</t>
  </si>
  <si>
    <t>Note 4 - Receivable from Sale (Details Textual) - USD ($)</t>
  </si>
  <si>
    <t>Jun. 26, 2014</t>
  </si>
  <si>
    <t>Jul. 11, 2012</t>
  </si>
  <si>
    <t>Dec. 02, 2011</t>
  </si>
  <si>
    <t>Receivable From Sale Net Impairment</t>
  </si>
  <si>
    <t>Litigation Settlement, Amount Awarded from Other Party</t>
  </si>
  <si>
    <t>Minera Global Chile Limitada [Member]</t>
  </si>
  <si>
    <t>Equity Method Investment, Ownership Percentage</t>
  </si>
  <si>
    <t>50.00%</t>
  </si>
  <si>
    <t>Amarant [Member]</t>
  </si>
  <si>
    <t>Loans Receivable Interest Rate</t>
  </si>
  <si>
    <t>9.00%</t>
  </si>
  <si>
    <t>Receivable from Sale, Gross</t>
  </si>
  <si>
    <t>Amarant [Member] | Global Gold Valdivia [Member]</t>
  </si>
  <si>
    <t>Sale of Stock, Percentage of Ownership before Transaction</t>
  </si>
  <si>
    <t>Amarant [Member] | Global Oro and Global Plata [Member]</t>
  </si>
  <si>
    <t>Settled Litigation [Member] | Amarant [Member]</t>
  </si>
  <si>
    <t>Settled Litigation [Member] | Amarant [Member] | Interest Costs and Fees [Member]</t>
  </si>
  <si>
    <t>Note 5 - Accounts Payable and Accrued Expenses - Summary of Accounts Payable and Accrued Expenses (Details) - USD ($)</t>
  </si>
  <si>
    <t>Drilling work payable</t>
  </si>
  <si>
    <t>Accounts payable</t>
  </si>
  <si>
    <t>Interest payable</t>
  </si>
  <si>
    <t>Total accounts payable and accrued expenses</t>
  </si>
  <si>
    <t>Note 6 - Mine Owners Debt Facilities (Details Textual) - USD ($)</t>
  </si>
  <si>
    <t>Jul. 05, 2013</t>
  </si>
  <si>
    <t>Mining Agreement Term</t>
  </si>
  <si>
    <t>15 years</t>
  </si>
  <si>
    <t>Incentive Based Compensation Model, Percent Added to Sales</t>
  </si>
  <si>
    <t>10.00%</t>
  </si>
  <si>
    <t>Interest Payable, Current</t>
  </si>
  <si>
    <t>Debt, Current</t>
  </si>
  <si>
    <t>London Interbank Offered Rate (LIBOR) [Member]</t>
  </si>
  <si>
    <t>Debt Instrument, Basis Spread on Variable Rate</t>
  </si>
  <si>
    <t>8.00%</t>
  </si>
  <si>
    <t>Global Gold Consolidated Resources Limited [Member] | Linne Mining LLC [Member]</t>
  </si>
  <si>
    <t>Line of Credit Facility, Maximum Borrowing Capacity</t>
  </si>
  <si>
    <t>Incentive Based Compensation Model Options Percent</t>
  </si>
  <si>
    <t>Global Gold Consolidated Resources Limited [Member] | Linne Mining LLC [Member] | London Interbank Offered Rate (LIBOR) [Member]</t>
  </si>
  <si>
    <t>Note 7 - Convertible Note Payable (Details Textual) - USD ($)</t>
  </si>
  <si>
    <t>Nov. 03, 2016</t>
  </si>
  <si>
    <t>Sep. 19, 2012</t>
  </si>
  <si>
    <t>Dec. 29, 2011</t>
  </si>
  <si>
    <t>Mar. 26, 2015</t>
  </si>
  <si>
    <t>Jan. 06, 2014</t>
  </si>
  <si>
    <t>Mar. 28, 2012</t>
  </si>
  <si>
    <t>Mar. 08, 2012</t>
  </si>
  <si>
    <t>Jan. 20, 2012</t>
  </si>
  <si>
    <t>Liquidity Event Control Change Threshold</t>
  </si>
  <si>
    <t>50.10%</t>
  </si>
  <si>
    <t>Convertible Note Repayment Financing Threshold</t>
  </si>
  <si>
    <t>4.00%</t>
  </si>
  <si>
    <t>Gain Contingency, Unrecorded Amount</t>
  </si>
  <si>
    <t>Convertible Notes Payable, Current</t>
  </si>
  <si>
    <t>CRA Related Litigation [Member]</t>
  </si>
  <si>
    <t>Percentage of Approval</t>
  </si>
  <si>
    <t>75.00%</t>
  </si>
  <si>
    <t>Cash Coupon [Member]</t>
  </si>
  <si>
    <t>Debt Instrument, Interest Rate, Stated Percentage</t>
  </si>
  <si>
    <t>3.00%</t>
  </si>
  <si>
    <t>Maximum [Member] | Convertible Notes Payable [Member]</t>
  </si>
  <si>
    <t>Debt Instrument, Face Amount</t>
  </si>
  <si>
    <t>Minimum [Member] | Liquidity Event [Member]</t>
  </si>
  <si>
    <t>15.00%</t>
  </si>
  <si>
    <t>Note 8 - Advances Payable Consolidated Resources (Details Textual) - USD ($)</t>
  </si>
  <si>
    <t>Dec. 31, 2015</t>
  </si>
  <si>
    <t>Advances Payable Consolidated Resources</t>
  </si>
  <si>
    <t>Interest Payable</t>
  </si>
  <si>
    <t>Advances Payable Consolidated Resources [Member]</t>
  </si>
  <si>
    <t>Note 9 - Noncontrolling Interest In Joint Venture (Details Textual) - USD ($)</t>
  </si>
  <si>
    <t>Apr. 27, 2011</t>
  </si>
  <si>
    <t>Proceeds from Working Capital Agreement</t>
  </si>
  <si>
    <t>Note 9 - Noncontrolling Interest In Joint Venture - Changes in Non-controlling Interest (Details) - USD ($)</t>
  </si>
  <si>
    <t>Balance</t>
  </si>
  <si>
    <t>Net loss attributable to the non-controlling interest</t>
  </si>
  <si>
    <t>Foreign currency translation gain</t>
  </si>
  <si>
    <t>Note 10 - Segment Reporting by Geographic Area (Details Textual) $ in Thousands</t>
  </si>
  <si>
    <t>Revenues</t>
  </si>
  <si>
    <t>Europe [Member]</t>
  </si>
  <si>
    <t>Number of Major Customers</t>
  </si>
  <si>
    <t>Note 10 - Segment Reporting by Geographic Area - Identifiable Assets by Geographic Area (Details) - USD ($)</t>
  </si>
  <si>
    <t>Assets</t>
  </si>
  <si>
    <t>ARMENIA</t>
  </si>
  <si>
    <t>UNITED STATES</t>
  </si>
  <si>
    <t>Note 10 - Segment Reporting by Geographic Area - Operating Losses Before Provision For Income Tax (Details) - USD ($)</t>
  </si>
  <si>
    <t>Operating Losses</t>
  </si>
  <si>
    <t>Note 11 - Concentration Risk (Details Textual) - USD ($)</t>
  </si>
  <si>
    <t>Cash, Uninsured Amount</t>
  </si>
  <si>
    <t>Note 12 - Certain Relationships and Related Party Transactions (Details Textual) - USD ($)</t>
  </si>
  <si>
    <t>Dec. 06, 2016</t>
  </si>
  <si>
    <t>May 31, 2016</t>
  </si>
  <si>
    <t>Apr. 25, 2016</t>
  </si>
  <si>
    <t>Aug. 01, 2015</t>
  </si>
  <si>
    <t>May 08, 2015</t>
  </si>
  <si>
    <t>Jun. 20, 2014</t>
  </si>
  <si>
    <t>May 16, 2014</t>
  </si>
  <si>
    <t>Jan. 22, 2014</t>
  </si>
  <si>
    <t>Aug. 01, 2012</t>
  </si>
  <si>
    <t>Jul. 01, 2012</t>
  </si>
  <si>
    <t>Jul. 31, 2012</t>
  </si>
  <si>
    <t>Jun. 30, 2012</t>
  </si>
  <si>
    <t>May 31, 2015</t>
  </si>
  <si>
    <t>Restricted Shares, Percentage of Valid Options</t>
  </si>
  <si>
    <t>Stock Issued During Period, Value, Share-based Compensation, Gross</t>
  </si>
  <si>
    <t>Accrued Salaries, Current</t>
  </si>
  <si>
    <t>Contingent Bonus Payable</t>
  </si>
  <si>
    <t>Due to Related Parties, Current</t>
  </si>
  <si>
    <t>Restricted Stock or Unit Expense</t>
  </si>
  <si>
    <t>Stock Issued During Period, Shares, Other</t>
  </si>
  <si>
    <t>Accrued Wages [Member]</t>
  </si>
  <si>
    <t>Share Based Compensation Award, Twenty Four Months [Member]</t>
  </si>
  <si>
    <t>Restricted Stock [Member]</t>
  </si>
  <si>
    <t>Share-based Compensation Arrangement by Share-based Payment Award, Number of Shares Authorized</t>
  </si>
  <si>
    <t>Share Price</t>
  </si>
  <si>
    <t>Share-based Compensation Arrangement by Share-based Payment Award, Equity Instruments Other than Options, Vested in Period</t>
  </si>
  <si>
    <t>Restricted Stock [Member] | ARMENIA</t>
  </si>
  <si>
    <t>Stock Issued During Period, Shares, Share-based Compensation, Gross</t>
  </si>
  <si>
    <t>Deferred Compensation [Member]</t>
  </si>
  <si>
    <t>Amortization of Deferred Charges</t>
  </si>
  <si>
    <t>Chief Executive Officer [Member]</t>
  </si>
  <si>
    <t>Retention Bounses Granted1</t>
  </si>
  <si>
    <t>Employment Agreement Term</t>
  </si>
  <si>
    <t>3 years</t>
  </si>
  <si>
    <t>Chief Executive Officer [Member] | Restricted Stock [Member]</t>
  </si>
  <si>
    <t>Share-based Compensation Arrangement by Share-based Payment Award, Equity Instruments Other than Options, Grants in Period</t>
  </si>
  <si>
    <t>Share-based Compensation Arrangement by Share-based Payment Award, Award Vesting Period</t>
  </si>
  <si>
    <t>2 years</t>
  </si>
  <si>
    <t>Chief Executive Officer [Member] | Annual Salary [Member]</t>
  </si>
  <si>
    <t>Related Party Transaction, Amounts of Transaction</t>
  </si>
  <si>
    <t>Armenia Managing Director [Member]</t>
  </si>
  <si>
    <t>Armenia Managing Director [Member] | Restricted Stock [Member]</t>
  </si>
  <si>
    <t>Armenia Managing Director [Member] | Annual Salary [Member]</t>
  </si>
  <si>
    <t>Chief Financial Officer [Member]</t>
  </si>
  <si>
    <t>Share-based Compensation Arrangement by Share-based Payment Award, Options, Grants in Period, Gross</t>
  </si>
  <si>
    <t>Share-based Compensation Arrangement by Share-based Payment Award, Options, Grants in Period, Weighted Average Grant Date Fair Value</t>
  </si>
  <si>
    <t>Annual Raise</t>
  </si>
  <si>
    <t>Chief Financial Officer [Member] | Restricted Stock [Member]</t>
  </si>
  <si>
    <t>Chief Financial Officer [Member] | Annual Salary [Member]</t>
  </si>
  <si>
    <t>Van Z Krikorian [Member] | Restricted Stock [Member]</t>
  </si>
  <si>
    <t>Van Z Krikorian [Member] | Restricted Stock [Member] | Share Based Compensation Award, Six Months [Member]</t>
  </si>
  <si>
    <t>Van Z Krikorian [Member] | Restricted Stock [Member] | Share based Compensation Award, Twelve Months [Member]</t>
  </si>
  <si>
    <t>Van Z Krikorian [Member] | Restricted Stock [Member] | Share Based Compensation Award, Eighteen Months [Member]</t>
  </si>
  <si>
    <t>Van Z Krikorian [Member] | Restricted Stock [Member] | Share Based Compensation Award, Twenty Four Months [Member]</t>
  </si>
  <si>
    <t>Van Z Krikorian [Member] | Restricted Stock [Member] | Share Based Compensation Award, Thirty Months [Member]</t>
  </si>
  <si>
    <t>Van Z Krikorian [Member] | Restricted Stock [Member] | Share Based Compensation Award, Thirty Six Months [Member]</t>
  </si>
  <si>
    <t>Foreign Employees [Member] | Restricted Stock [Member]</t>
  </si>
  <si>
    <t>Dr W.E.S. Urquhart [Member] | Restricted Stock [Member]</t>
  </si>
  <si>
    <t>Ashot Boghossian and Van Krikorian [Member] | Restricted Stock [Member]</t>
  </si>
  <si>
    <t>Ashot Boghossian [Member] | Restricted Stock [Member]</t>
  </si>
  <si>
    <t>Ashot Boghossian [Member] | Restricted Stock [Member] | Share Based Compensation Award, Six Months [Member]</t>
  </si>
  <si>
    <t>Ashot Boghossian [Member] | Restricted Stock [Member] | Share based Compensation Award, Twelve Months [Member]</t>
  </si>
  <si>
    <t>Ashot Boghossian [Member] | Restricted Stock [Member] | Share Based Compensation Award, Eighteen Months [Member]</t>
  </si>
  <si>
    <t>Ashot Boghossian [Member] | Restricted Stock [Member] | Share Based Compensation Award, Twenty Four Months [Member]</t>
  </si>
  <si>
    <t>Ashot Boghossian [Member] | Restricted Stock [Member] | Share Based Compensation Award, Thirty Months [Member]</t>
  </si>
  <si>
    <t>Ashot Boghossian [Member] | Restricted Stock [Member] | Share Based Compensation Award, Thirty Six Months [Member]</t>
  </si>
  <si>
    <t>Jan Dulman [Member] | Restricted Stock [Member] | Share Based Compensation Award, Six Months [Member]</t>
  </si>
  <si>
    <t>Jan Dulman [Member] | Restricted Stock [Member] | Share based Compensation Award, Twelve Months [Member]</t>
  </si>
  <si>
    <t>Jan Dulman [Member] | Restricted Stock [Member] | Share Based Compensation Award, Eighteen Months [Member]</t>
  </si>
  <si>
    <t>Jan Dulman [Member] | Restricted Stock [Member] | Share Based Compensation Award, Twenty Four Months [Member]</t>
  </si>
  <si>
    <t>Jan Dulman [Member] | Restricted Stock [Member] | Share Based Compensation Award, Thirty Months [Member]</t>
  </si>
  <si>
    <t>Jan Dulman [Member] | Restricted Stock [Member] | Share Based Compensation Award, Thirty Six Months [Member]</t>
  </si>
  <si>
    <t>Lester Caesar [Member] | Restricted Stock [Member]</t>
  </si>
  <si>
    <t>Director [Member]</t>
  </si>
  <si>
    <t>Director [Member] | Restricted Stock [Member]</t>
  </si>
  <si>
    <t>Drury Gallagher [Member]</t>
  </si>
  <si>
    <t>Proceeds from Related Party Debt</t>
  </si>
  <si>
    <t>Due to Related Parties</t>
  </si>
  <si>
    <t>Drury Gallagher [Member] | Restricted Stock [Member]</t>
  </si>
  <si>
    <t>Ian Hague [Member]</t>
  </si>
  <si>
    <t>Related Party Transaction, Rate</t>
  </si>
  <si>
    <t>Ian Hague [Member] | Restricted Stock [Member]</t>
  </si>
  <si>
    <t>Nicholas Aynilian [Member]</t>
  </si>
  <si>
    <t>Nicholas Aynilian [Member] | Restricted Stock [Member]</t>
  </si>
  <si>
    <t>Employees [Member] | ARMENIA</t>
  </si>
  <si>
    <t>Harry Gilmore [Member] | Restricted Stock [Member]</t>
  </si>
  <si>
    <t>Note 12 - Certain Relationships and Related Party Transactions - Compensation Commitments (Details)</t>
  </si>
  <si>
    <t>2017 – remaining period</t>
  </si>
  <si>
    <t>Note 12 - Certain Relationships and Related Party Transactions - Restricted Stock Outstanding and Exercisable (Details) - Restricted Stock [Member]</t>
  </si>
  <si>
    <t>Mar. 31, 2017$ / sharesshares</t>
  </si>
  <si>
    <t>Grant date price (in dollars per share) | $ / shares</t>
  </si>
  <si>
    <t>Number outstanding (in shares) | shares</t>
  </si>
  <si>
    <t>Number vested (in shares) | shares</t>
  </si>
  <si>
    <t>Weighted average grant date price (in dollars per share) | $ / shares</t>
  </si>
  <si>
    <t>Note 13 - Agreements and Commitments (Details Textual)</t>
  </si>
  <si>
    <t>Nov. 01, 2015USD ($)</t>
  </si>
  <si>
    <t>Nov. 10, 2014USD ($)shares</t>
  </si>
  <si>
    <t>Jul. 05, 2013USD ($)km²</t>
  </si>
  <si>
    <t>Oct. 26, 2012USD ($)</t>
  </si>
  <si>
    <t>Jul. 11, 2012USD ($)</t>
  </si>
  <si>
    <t>Feb. 06, 2012USD ($)</t>
  </si>
  <si>
    <t>Apr. 01, 2011USD ($)</t>
  </si>
  <si>
    <t>Jan. 31, 2016USD ($)</t>
  </si>
  <si>
    <t>Sep. 30, 2013USD ($)</t>
  </si>
  <si>
    <t>Dec. 31, 2016AMD</t>
  </si>
  <si>
    <t>Dec. 31, 2011USD ($)t</t>
  </si>
  <si>
    <t>Feb. 25, 2010USD ($)t</t>
  </si>
  <si>
    <t>Mar. 24, 2009</t>
  </si>
  <si>
    <t>Customer Advances, Current</t>
  </si>
  <si>
    <t>Proceeds from Legal Settlements</t>
  </si>
  <si>
    <t>Loss Contingency, Damages Sought, Value</t>
  </si>
  <si>
    <t>Initial Consideration By Other Member JV Agreement</t>
  </si>
  <si>
    <t>Advance Receivable From Affiliate Joint Venture</t>
  </si>
  <si>
    <t>Payment Receivable Following Execution Of Agreement Joint Venture</t>
  </si>
  <si>
    <t>Receivable Before Sale Remaining Amount</t>
  </si>
  <si>
    <t>Joint Venture Interest Measurement Period</t>
  </si>
  <si>
    <t>30 days</t>
  </si>
  <si>
    <t>Value Of Equity Method Investm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Interest Paid</t>
  </si>
  <si>
    <t>Tokhmanuk Mine [Member]</t>
  </si>
  <si>
    <t>Marjan Gold Mine [Member]</t>
  </si>
  <si>
    <t>Litigation Settlement Damages Awarded Interest Rate</t>
  </si>
  <si>
    <t>Funds Raised in Conjunction with Joint Venture Agreement</t>
  </si>
  <si>
    <t>Marjan Gold Mine [Member] | Compensation [Member]</t>
  </si>
  <si>
    <t>Marjan Gold Mine [Member] | Punitive Damages [Member]</t>
  </si>
  <si>
    <t>Caldera Resources [Member]</t>
  </si>
  <si>
    <t>Minimum Threshold for NSR Royalty Interest</t>
  </si>
  <si>
    <t>Number of Shares to Be Turnedover | shares</t>
  </si>
  <si>
    <t>Caldera Resources [Member] | Punitive Damages [Member]</t>
  </si>
  <si>
    <t>Caldera Resources [Member] | Withholding of Assets [Member]</t>
  </si>
  <si>
    <t>Litigation Settlement Amount To Be Paid Per Day</t>
  </si>
  <si>
    <t>Caldera Resources [Member] | Witholding Direct and Indirect Communication [Member]</t>
  </si>
  <si>
    <t>Caldera Resources [Member] | Correction of Earlier Press Release [Member]</t>
  </si>
  <si>
    <t>Caldera Resources [Member] | Refusal to Turnover Stock [Member]</t>
  </si>
  <si>
    <t>Caldera Resources [Member] | Failure to Make Agreed Payments [Member]</t>
  </si>
  <si>
    <t>Caldera Resources [Member] | Legacy Government Liabilities [Member]</t>
  </si>
  <si>
    <t>Caldera Resources [Member] | Violiation and Interference [Member]</t>
  </si>
  <si>
    <t>Caldera Resources [Member] | Compensatory Damages [Member]</t>
  </si>
  <si>
    <t>Caldera Resources [Member] | Violation of Confidentiality Stipulation [Member]</t>
  </si>
  <si>
    <t>Caldera Resources [Member] | Legal Fees and Cost [Member]</t>
  </si>
  <si>
    <t>Caldera Resources [Member] | Compensation and Expenses of Arbitrator [Member]</t>
  </si>
  <si>
    <t>30 years</t>
  </si>
  <si>
    <t>Due from Joint Ventures</t>
  </si>
  <si>
    <t>Interest Receivable</t>
  </si>
  <si>
    <t>Percent of Options Granted</t>
  </si>
  <si>
    <t>Linne Mining LLC [Member] | Miners Profits Misappropriated [Member]</t>
  </si>
  <si>
    <t>Contractor Bonus Payment</t>
  </si>
  <si>
    <t>Mego Gold LLC [Member] | Linne Mining LLC [Member] | Miners Profits Misappropriated [Member]</t>
  </si>
  <si>
    <t>Mego Gold LLC [Member] | Interkapal [Member] | Miners Profits Misappropriated [Member] | Construction Agreement [Member]</t>
  </si>
  <si>
    <t>Litigation Settlement, Amount Awarded to Other Party | AMD</t>
  </si>
  <si>
    <t>Mego Gold and Linne Mining [Member] | Interkapal [Member] | Miners Profits Misappropriated [Member] | Construction Agreement [Member]</t>
  </si>
  <si>
    <t>Loss Contingency, Damages Sought, Value | AMD</t>
  </si>
  <si>
    <t>Loss Contingency, Damages Sought, State Fees and Penalties | AMD</t>
  </si>
  <si>
    <t>Following Satisfactory Completion Of Due Diligence By CRU [Member]</t>
  </si>
  <si>
    <t>Payments Receivable Joint Venture Affiliates</t>
  </si>
  <si>
    <t>Advance [Member]</t>
  </si>
  <si>
    <t>Remaining After Execution Of Agreement [Member]</t>
  </si>
  <si>
    <t>Industrial Minerals Agreements [Member]</t>
  </si>
  <si>
    <t>Percent Of LBMA</t>
  </si>
  <si>
    <t>85.00%</t>
  </si>
  <si>
    <t>Amount Of Gold And Silver Concentrate | t</t>
  </si>
  <si>
    <t>Industrial Minerals Agreements [Member] | Amount of Concrentrate Delivered at Lower Rate [Member]</t>
  </si>
  <si>
    <t>Industrial Minerals Agreements [Member] | Paid On First 2250 Metric Tons [Member]</t>
  </si>
  <si>
    <t>Consolidated Resource Agreement [Member]</t>
  </si>
  <si>
    <t>Investments in and Advances to Affiliates, at Fair Value</t>
  </si>
  <si>
    <t>Proceeds from Collection of Notes Receivable</t>
  </si>
  <si>
    <t>Percent Of Outstanding Common Stock</t>
  </si>
  <si>
    <t>65.00%</t>
  </si>
  <si>
    <t>Consolidated Resource Agreement [Member] | Joint Venture Company [Member]</t>
  </si>
  <si>
    <t>Production Capacity | t</t>
  </si>
  <si>
    <t>Consolidated Resource Agreement [Member] | Mego Gold LLC And Getik Mining Transferred In GGCR Mining LLC [Member]</t>
  </si>
  <si>
    <t>Rent Agreements [Member]</t>
  </si>
  <si>
    <t>Operating Leases, Future Minimum Payments Due, Next Twelve Months</t>
  </si>
  <si>
    <t>Rent Agreements [Member] | Office Space Suite C-305 [Member]</t>
  </si>
  <si>
    <t>Annual Rent Cost</t>
  </si>
  <si>
    <t>Rent Agreements [Member] | Facility Lease [Member]</t>
  </si>
  <si>
    <t>Number Of Years</t>
  </si>
  <si>
    <t>5 years</t>
  </si>
  <si>
    <t>Note 13 - Agreements and Commitments - Future Minimum Operating Lease Payments (Details)</t>
  </si>
  <si>
    <t>2021 and thereafter</t>
  </si>
  <si>
    <t>Total</t>
  </si>
  <si>
    <t>Note 14 - Legal Proceedings (Details Textual) AMD in Billions</t>
  </si>
  <si>
    <t>Feb. 20, 2017USD ($)</t>
  </si>
  <si>
    <t>Jun. 26, 2014USD ($)</t>
  </si>
  <si>
    <t>Jan. 06, 2014USD ($)</t>
  </si>
  <si>
    <t>Nov. 21, 2013USD ($)</t>
  </si>
  <si>
    <t>Aug. 06, 2013USD ($)</t>
  </si>
  <si>
    <t>Jan. 12, 2012AMD</t>
  </si>
  <si>
    <t>Jun. 17, 2010tshares</t>
  </si>
  <si>
    <t>Apr. 22, 2008</t>
  </si>
  <si>
    <t>Aug. 31, 2007</t>
  </si>
  <si>
    <t>Dec. 31, 2015USD ($)</t>
  </si>
  <si>
    <t>Mar. 26, 2015USD ($)</t>
  </si>
  <si>
    <t>Dec. 31, 2012USD ($)</t>
  </si>
  <si>
    <t>Sep. 30, 2012USD ($)</t>
  </si>
  <si>
    <t>Mar. 30, 2012USD ($)</t>
  </si>
  <si>
    <t>Mar. 28, 2012USD ($)</t>
  </si>
  <si>
    <t>Mar. 08, 2012USD ($)</t>
  </si>
  <si>
    <t>Jan. 20, 2012USD ($)</t>
  </si>
  <si>
    <t>Dec. 30, 2011USD ($)</t>
  </si>
  <si>
    <t>Sep. 30, 2011USD ($)</t>
  </si>
  <si>
    <t>Mar. 30, 2011USD ($)</t>
  </si>
  <si>
    <t>Dec. 31, 2010USD ($)</t>
  </si>
  <si>
    <t>Sep. 30, 2010USD ($)</t>
  </si>
  <si>
    <t>Convertible Notes Payable and Advances Payable</t>
  </si>
  <si>
    <t>Estimated Litigation Liability</t>
  </si>
  <si>
    <t>Estimated Litigation Liability, Current</t>
  </si>
  <si>
    <t>Litigation Settlement Interest</t>
  </si>
  <si>
    <t>Litigation Settlement Interest Rate</t>
  </si>
  <si>
    <t>Caldera [Member]</t>
  </si>
  <si>
    <t>Development Profits, Nonoperating</t>
  </si>
  <si>
    <t>Mineralized Rock [Member]</t>
  </si>
  <si>
    <t>License Agreement Terms [Member]</t>
  </si>
  <si>
    <t>25 years</t>
  </si>
  <si>
    <t>Geo Pro Mining Ltd [Member]</t>
  </si>
  <si>
    <t>Successor Obligations</t>
  </si>
  <si>
    <t>Number Of Shares Acquired | shares</t>
  </si>
  <si>
    <t>Automatic Extension Of Due Date For Quarterly Payments</t>
  </si>
  <si>
    <t>Period Payment On Note Receivable</t>
  </si>
  <si>
    <t>Royalty Rate</t>
  </si>
  <si>
    <t>0.50%</t>
  </si>
  <si>
    <t>Basis For Royalty Calculation</t>
  </si>
  <si>
    <t>Marjan JV [Member]</t>
  </si>
  <si>
    <t>Vacated Amount [Member]</t>
  </si>
  <si>
    <t>Global Gold Corporation Vs Amarant Mining LTD and Alluvia Mining Ltd [Member]</t>
  </si>
  <si>
    <t>12.00%</t>
  </si>
  <si>
    <t>Compensatory Damages [Member]</t>
  </si>
  <si>
    <t>0.00%</t>
  </si>
  <si>
    <t>NSR Royalty Threshold</t>
  </si>
  <si>
    <t>Tax Claim Related to An Incorrect Claim Concerning Gold Production [Member] | Foreign Tax Authority [Member] | State Revenue Committee of Armenia [Member] | Minimum [Member]</t>
  </si>
  <si>
    <t>Bankruptcy Petition Against Marjan Mining Company Based on Liabilities Related to Caldera [Member] | Settled Litigation [Member]</t>
  </si>
  <si>
    <t>Claimed By CRA [Member]</t>
  </si>
  <si>
    <t>Interest Expense, Debt</t>
  </si>
  <si>
    <t>Payment 2 [Member] | Caldera [Member]</t>
  </si>
  <si>
    <t>Compensation [Member] | Marjan Gold Mine [Member]</t>
  </si>
  <si>
    <t>Punitive Damages [Member] | Marjan Gold Mine [Member]</t>
  </si>
  <si>
    <t>Marjan Property [Member] | Marjan Gold Mine [Member]</t>
  </si>
  <si>
    <t>Damages Awarded Per Day</t>
  </si>
  <si>
    <t>Caldera and Or Mr. Mavridis Communications [Member] | Marjan Gold Mine [Member]</t>
  </si>
  <si>
    <t>Press Release [Member] | Marjan Gold Mine [Member]</t>
  </si>
  <si>
    <t>Refusal to Turn Over Shares of Stock [Member] | Marjan Gold Mine [Member]</t>
  </si>
  <si>
    <t>Number of Shares Refused | shares</t>
  </si>
  <si>
    <t>Failure to Make Agreed Payments [Member] | Marjan Gold Mine [Member]</t>
  </si>
  <si>
    <t>Governmental Liabilities [Member] | Marjan Gold Mine [Member]</t>
  </si>
  <si>
    <t>Turnover of Property and Interference in Development [Member] | Marjan Gold Mine [Member]</t>
  </si>
  <si>
    <t>Remain in Violation [Member] | Marjan Gold Mine [Member]</t>
  </si>
  <si>
    <t>Attorney Fees and Costs [Member] | Marjan Gold Mine [Member]</t>
  </si>
  <si>
    <t>Arbitration Expenses [Member] | Marjan Gold Mine [Member]</t>
  </si>
  <si>
    <t>Payment 1 [Member] | Caldera [Member]</t>
  </si>
  <si>
    <t>Note 15 - Subsequent Events (Details Textual) - USD ($) $ in Millions</t>
  </si>
  <si>
    <t>Apr. 28, 2017</t>
  </si>
  <si>
    <t>Apr. 03, 2017</t>
  </si>
  <si>
    <t>Subsequent Event [Member] | Restricted Stock [Member]</t>
  </si>
  <si>
    <t>Subsequent Event [Member] | Restricted Stock [Member] | Nicholas Aynilian [Member]</t>
  </si>
  <si>
    <t>Subsequent Event [Member] | Restricted Stock [Member] | All 5 Directors [Member]</t>
  </si>
  <si>
    <t>Subsequent Event [Member] | Restricted Stock [Member] | Drury Gallagher [Member]</t>
  </si>
  <si>
    <t>Subsequent Event [Member] | Restricted Stock [Member] | Harry Gilmore [Member]</t>
  </si>
  <si>
    <t>Subsequent Event [Member] | Restricted Stock [Member] | Lester Caesar [Member]</t>
  </si>
  <si>
    <t>Subsequent Event [Member] | Restricted Stock [Member] | Van Z Krikorian [Member]</t>
  </si>
  <si>
    <t>ARMENIA | Restricted Stock [Member]</t>
  </si>
  <si>
    <t>ARMENIA | Subsequent Event [Member] | Restricted Stock [Member]</t>
  </si>
  <si>
    <t>Global Gold Corporation Vs Amarant Mining LTD and Alluvia Mining Ltd [Member] | SWEDEN | Subsequent Event [Member]</t>
  </si>
  <si>
    <t>Amount of Unfulfilled Guaranty Due to the Company, Related to Which an Individual Was Indicted</t>
  </si>
</sst>
</file>

<file path=xl/styles.xml><?xml version="1.0" encoding="utf-8"?>
<styleSheet xmlns="http://schemas.openxmlformats.org/spreadsheetml/2006/main">
  <numFmts count="5">
    <numFmt formatCode="_(&quot;$ &quot;#,##0_);_(&quot;$ &quot;(#,##0)" numFmtId="164"/>
    <numFmt formatCode="_(&quot;$ &quot;#,##0.000_);_(&quot;$ &quot;(#,##0.000)" numFmtId="165"/>
    <numFmt formatCode="_(&quot;AMD &quot;#,##0_);_(&quot;AMD &quot;(#,##0)" numFmtId="166"/>
    <numFmt formatCode="_(&quot;$ &quot;#,##0.00_);_(&quot;$ &quot;(#,##0.00)" numFmtId="167"/>
    <numFmt formatCode="_(&quot;AMD &quot;#,##0.0_);_(&quot;AM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250755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2</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1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164</v>
      </c>
      <c r="C3" s="7" t="n">
        <v>78410</v>
      </c>
    </row>
    <row r="4" spans="1:3">
      <c r="A4" s="4" t="s">
        <v>33</v>
      </c>
      <c r="B4" s="5" t="n">
        <v>579592</v>
      </c>
      <c r="C4" s="5" t="n">
        <v>577686</v>
      </c>
    </row>
    <row r="5" spans="1:3">
      <c r="A5" s="4" t="s">
        <v>34</v>
      </c>
      <c r="B5" s="5" t="n">
        <v>92582</v>
      </c>
      <c r="C5" s="5" t="n">
        <v>92582</v>
      </c>
    </row>
    <row r="6" spans="1:3">
      <c r="A6" s="4" t="s">
        <v>35</v>
      </c>
      <c r="B6" s="4" t="s">
        <v>36</v>
      </c>
      <c r="C6" s="4" t="s">
        <v>36</v>
      </c>
    </row>
    <row r="7" spans="1:3">
      <c r="A7" s="4" t="s">
        <v>37</v>
      </c>
      <c r="B7" s="5" t="n">
        <v>28634</v>
      </c>
      <c r="C7" s="5" t="n">
        <v>35545</v>
      </c>
    </row>
    <row r="8" spans="1:3">
      <c r="A8" s="4" t="s">
        <v>38</v>
      </c>
      <c r="B8" s="5" t="n">
        <v>754972</v>
      </c>
      <c r="C8" s="5" t="n">
        <v>784223</v>
      </c>
    </row>
    <row r="9" spans="1:3">
      <c r="A9" s="4" t="s">
        <v>39</v>
      </c>
      <c r="B9" s="5" t="n">
        <v>488339</v>
      </c>
      <c r="C9" s="5" t="n">
        <v>446525</v>
      </c>
    </row>
    <row r="10" spans="1:3">
      <c r="A10" s="4" t="s">
        <v>40</v>
      </c>
      <c r="B10" s="5" t="n">
        <v>1322550</v>
      </c>
      <c r="C10" s="5" t="n">
        <v>1313251</v>
      </c>
    </row>
    <row r="11" spans="1:3">
      <c r="A11" s="4" t="s">
        <v>41</v>
      </c>
      <c r="B11" s="5" t="n">
        <v>2565861</v>
      </c>
      <c r="C11" s="5" t="n">
        <v>2543999</v>
      </c>
    </row>
    <row r="12" spans="1:3">
      <c r="A12" s="3" t="s">
        <v>42</v>
      </c>
    </row>
    <row r="13" spans="1:3">
      <c r="A13" s="4" t="s">
        <v>43</v>
      </c>
      <c r="B13" s="5" t="n">
        <v>7636075</v>
      </c>
      <c r="C13" s="5" t="n">
        <v>7300792</v>
      </c>
    </row>
    <row r="14" spans="1:3">
      <c r="A14" s="4" t="s">
        <v>44</v>
      </c>
      <c r="B14" s="5" t="n">
        <v>2918167</v>
      </c>
      <c r="C14" s="5" t="n">
        <v>2768359</v>
      </c>
    </row>
    <row r="15" spans="1:3">
      <c r="A15" s="4" t="s">
        <v>45</v>
      </c>
      <c r="B15" s="5" t="n">
        <v>118088</v>
      </c>
      <c r="C15" s="5" t="n">
        <v>116810</v>
      </c>
    </row>
    <row r="16" spans="1:3">
      <c r="A16" s="4" t="s">
        <v>46</v>
      </c>
      <c r="B16" s="5" t="n">
        <v>87020</v>
      </c>
      <c r="C16" s="5" t="n">
        <v>87020</v>
      </c>
    </row>
    <row r="17" spans="1:3">
      <c r="A17" s="4" t="s">
        <v>47</v>
      </c>
      <c r="B17" s="5" t="n">
        <v>4104577</v>
      </c>
      <c r="C17" s="5" t="n">
        <v>4104577</v>
      </c>
    </row>
    <row r="18" spans="1:3">
      <c r="A18" s="4" t="s">
        <v>48</v>
      </c>
      <c r="B18" s="5" t="n">
        <v>1500000</v>
      </c>
      <c r="C18" s="5" t="n">
        <v>1500000</v>
      </c>
    </row>
    <row r="19" spans="1:3">
      <c r="A19" s="4" t="s">
        <v>49</v>
      </c>
      <c r="B19" s="5" t="n">
        <v>394244</v>
      </c>
      <c r="C19" s="5" t="n">
        <v>394244</v>
      </c>
    </row>
    <row r="20" spans="1:3">
      <c r="A20" s="4" t="s">
        <v>50</v>
      </c>
      <c r="B20" s="5" t="n">
        <v>3592814</v>
      </c>
      <c r="C20" s="5" t="n">
        <v>3530314</v>
      </c>
    </row>
    <row r="21" spans="1:3">
      <c r="A21" s="4" t="s">
        <v>51</v>
      </c>
      <c r="B21" s="5" t="n">
        <v>20350985</v>
      </c>
      <c r="C21" s="5" t="n">
        <v>19802116</v>
      </c>
    </row>
    <row r="22" spans="1:3">
      <c r="A22" s="4" t="s">
        <v>52</v>
      </c>
      <c r="B22" s="4" t="s">
        <v>36</v>
      </c>
      <c r="C22" s="4" t="s">
        <v>36</v>
      </c>
    </row>
    <row r="23" spans="1:3">
      <c r="A23" s="3" t="s">
        <v>53</v>
      </c>
    </row>
    <row r="24" spans="1:3">
      <c r="A24" s="4" t="s">
        <v>54</v>
      </c>
      <c r="B24" s="5" t="n">
        <v>91978</v>
      </c>
      <c r="C24" s="5" t="n">
        <v>91978</v>
      </c>
    </row>
    <row r="25" spans="1:3">
      <c r="A25" s="4" t="s">
        <v>55</v>
      </c>
      <c r="B25" s="5" t="n">
        <v>45006171</v>
      </c>
      <c r="C25" s="5" t="n">
        <v>45004765</v>
      </c>
    </row>
    <row r="26" spans="1:3">
      <c r="A26" s="4" t="s">
        <v>56</v>
      </c>
      <c r="B26" s="5" t="n">
        <v>-59459753</v>
      </c>
      <c r="C26" s="5" t="n">
        <v>-59044944</v>
      </c>
    </row>
    <row r="27" spans="1:3">
      <c r="A27" s="4" t="s">
        <v>57</v>
      </c>
      <c r="B27" s="5" t="n">
        <v>1458594</v>
      </c>
      <c r="C27" s="5" t="n">
        <v>1408589</v>
      </c>
    </row>
    <row r="28" spans="1:3">
      <c r="A28" s="4" t="s">
        <v>58</v>
      </c>
      <c r="B28" s="5" t="n">
        <v>-12903010</v>
      </c>
      <c r="C28" s="5" t="n">
        <v>-12539612</v>
      </c>
    </row>
    <row r="29" spans="1:3">
      <c r="A29" s="4" t="s">
        <v>59</v>
      </c>
      <c r="B29" s="5" t="n">
        <v>-4882114</v>
      </c>
      <c r="C29" s="5" t="n">
        <v>-4718505</v>
      </c>
    </row>
    <row r="30" spans="1:3">
      <c r="A30" s="4" t="s">
        <v>60</v>
      </c>
      <c r="B30" s="5" t="n">
        <v>-17785124</v>
      </c>
      <c r="C30" s="5" t="n">
        <v>-17258117</v>
      </c>
    </row>
    <row r="31" spans="1:3">
      <c r="A31" s="4" t="s">
        <v>61</v>
      </c>
      <c r="B31" s="7" t="n">
        <v>2565861</v>
      </c>
      <c r="C31" s="7" t="n">
        <v>2543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12</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98</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17"/>
    <col customWidth="1" max="13" min="13" width="14"/>
  </cols>
  <sheetData>
    <row r="1" spans="1:13">
      <c r="A1" s="1" t="s">
        <v>225</v>
      </c>
      <c r="B1" s="2" t="s">
        <v>226</v>
      </c>
      <c r="C1" s="2" t="s">
        <v>227</v>
      </c>
      <c r="D1" s="2" t="s">
        <v>228</v>
      </c>
      <c r="E1" s="2" t="s">
        <v>229</v>
      </c>
      <c r="F1" s="2" t="s">
        <v>230</v>
      </c>
      <c r="G1" s="2" t="s">
        <v>231</v>
      </c>
      <c r="H1" s="2" t="s">
        <v>232</v>
      </c>
      <c r="I1" s="2" t="s">
        <v>233</v>
      </c>
      <c r="J1" s="2" t="s">
        <v>234</v>
      </c>
      <c r="K1" s="2" t="s">
        <v>235</v>
      </c>
      <c r="L1" s="2" t="s">
        <v>236</v>
      </c>
      <c r="M1" s="2" t="s">
        <v>237</v>
      </c>
    </row>
    <row r="2" spans="1:13">
      <c r="A2" s="4" t="s">
        <v>238</v>
      </c>
      <c r="D2" s="7" t="n">
        <v>-626462</v>
      </c>
      <c r="E2" s="7" t="n">
        <v>-442928</v>
      </c>
    </row>
    <row r="3" spans="1:13">
      <c r="A3" s="4" t="s">
        <v>239</v>
      </c>
      <c r="D3" s="5" t="n">
        <v>-19596000</v>
      </c>
    </row>
    <row r="4" spans="1:13">
      <c r="A4" s="4" t="s">
        <v>240</v>
      </c>
      <c r="D4" s="7" t="n">
        <v>-12903010</v>
      </c>
      <c r="F4" s="7" t="n">
        <v>-12539612</v>
      </c>
    </row>
    <row r="5" spans="1:13">
      <c r="A5" s="4" t="s">
        <v>241</v>
      </c>
      <c r="D5" s="5" t="n">
        <v>25</v>
      </c>
    </row>
    <row r="6" spans="1:13">
      <c r="A6" s="4" t="s">
        <v>242</v>
      </c>
      <c r="D6" s="5" t="n">
        <v>200</v>
      </c>
    </row>
    <row r="7" spans="1:13">
      <c r="A7" s="4" t="s">
        <v>243</v>
      </c>
    </row>
    <row r="8" spans="1:13">
      <c r="A8" s="4" t="s">
        <v>244</v>
      </c>
      <c r="K8" s="4" t="s">
        <v>245</v>
      </c>
    </row>
    <row r="9" spans="1:13">
      <c r="A9" s="4" t="s">
        <v>246</v>
      </c>
    </row>
    <row r="10" spans="1:13">
      <c r="A10" s="4" t="s">
        <v>244</v>
      </c>
      <c r="J10" s="4" t="s">
        <v>247</v>
      </c>
    </row>
    <row r="11" spans="1:13">
      <c r="A11" s="4" t="s">
        <v>248</v>
      </c>
    </row>
    <row r="12" spans="1:13">
      <c r="A12" s="4" t="s">
        <v>249</v>
      </c>
      <c r="G12" s="4" t="s">
        <v>247</v>
      </c>
    </row>
    <row r="13" spans="1:13">
      <c r="A13" s="4" t="s">
        <v>250</v>
      </c>
    </row>
    <row r="14" spans="1:13">
      <c r="A14" s="4" t="s">
        <v>244</v>
      </c>
      <c r="H14" s="4" t="s">
        <v>247</v>
      </c>
      <c r="I14" s="4" t="s">
        <v>247</v>
      </c>
    </row>
    <row r="15" spans="1:13">
      <c r="A15" s="4" t="s">
        <v>251</v>
      </c>
    </row>
    <row r="16" spans="1:13">
      <c r="A16" s="4" t="s">
        <v>252</v>
      </c>
      <c r="C16" s="4" t="s">
        <v>247</v>
      </c>
    </row>
    <row r="17" spans="1:13">
      <c r="A17" s="4" t="s">
        <v>244</v>
      </c>
      <c r="C17" s="4" t="s">
        <v>253</v>
      </c>
      <c r="M17" s="4" t="s">
        <v>245</v>
      </c>
    </row>
    <row r="18" spans="1:13">
      <c r="A18" s="4" t="s">
        <v>248</v>
      </c>
    </row>
    <row r="19" spans="1:13">
      <c r="A19" s="4" t="s">
        <v>254</v>
      </c>
      <c r="L19" s="5" t="n">
        <v>27</v>
      </c>
    </row>
    <row r="20" spans="1:13">
      <c r="A20" s="4" t="s">
        <v>252</v>
      </c>
      <c r="B20" s="4" t="s">
        <v>247</v>
      </c>
    </row>
    <row r="21" spans="1:13">
      <c r="A21" s="4" t="s">
        <v>244</v>
      </c>
      <c r="B21" s="4" t="s">
        <v>255</v>
      </c>
      <c r="L21" s="4" t="s">
        <v>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16868570</v>
      </c>
      <c r="C2" s="7" t="n">
        <v>16868570</v>
      </c>
    </row>
    <row r="3" spans="1:3">
      <c r="A3" s="4" t="s">
        <v>64</v>
      </c>
      <c r="B3" s="7" t="n">
        <v>3110336</v>
      </c>
      <c r="C3" s="7" t="n">
        <v>2994757</v>
      </c>
    </row>
    <row r="4" spans="1:3">
      <c r="A4" s="4" t="s">
        <v>65</v>
      </c>
      <c r="B4" s="8" t="n">
        <v>0.001</v>
      </c>
      <c r="C4" s="8" t="n">
        <v>0.001</v>
      </c>
    </row>
    <row r="5" spans="1:3">
      <c r="A5" s="4" t="s">
        <v>66</v>
      </c>
      <c r="B5" s="5" t="n">
        <v>100000000</v>
      </c>
      <c r="C5" s="5" t="n">
        <v>100000000</v>
      </c>
    </row>
    <row r="6" spans="1:3">
      <c r="A6" s="4" t="s">
        <v>67</v>
      </c>
      <c r="B6" s="5" t="n">
        <v>91977559</v>
      </c>
      <c r="C6" s="5" t="n">
        <v>91977559</v>
      </c>
    </row>
    <row r="7" spans="1:3">
      <c r="A7" s="4" t="s">
        <v>68</v>
      </c>
      <c r="B7" s="5" t="n">
        <v>91977559</v>
      </c>
      <c r="C7" s="5" t="n">
        <v>91977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3"/>
    <col customWidth="1" max="6" min="6" width="27"/>
  </cols>
  <sheetData>
    <row r="1" spans="1:6">
      <c r="A1" s="1" t="s">
        <v>257</v>
      </c>
      <c r="B1" s="2" t="s">
        <v>1</v>
      </c>
      <c r="D1" s="2" t="s">
        <v>258</v>
      </c>
    </row>
    <row r="2" spans="1:6">
      <c r="B2" s="2" t="s">
        <v>228</v>
      </c>
      <c r="C2" s="2" t="s">
        <v>259</v>
      </c>
      <c r="D2" s="2" t="s">
        <v>260</v>
      </c>
      <c r="E2" s="2" t="s">
        <v>261</v>
      </c>
      <c r="F2" s="2" t="s">
        <v>262</v>
      </c>
    </row>
    <row r="3" spans="1:6">
      <c r="A3" s="4" t="s">
        <v>263</v>
      </c>
      <c r="D3" s="7" t="n">
        <v>446525</v>
      </c>
      <c r="F3" s="7" t="n">
        <v>488339</v>
      </c>
    </row>
    <row r="4" spans="1:6">
      <c r="A4" s="4" t="s">
        <v>264</v>
      </c>
      <c r="D4" s="4" t="s">
        <v>255</v>
      </c>
    </row>
    <row r="5" spans="1:6">
      <c r="A5" s="4" t="s">
        <v>265</v>
      </c>
      <c r="D5" s="5" t="n">
        <v>2954167</v>
      </c>
      <c r="E5" s="5" t="n">
        <v>0</v>
      </c>
      <c r="F5" s="5" t="n">
        <v>0</v>
      </c>
    </row>
    <row r="6" spans="1:6">
      <c r="A6" s="4" t="s">
        <v>266</v>
      </c>
      <c r="C6" s="5" t="n">
        <v>0</v>
      </c>
      <c r="E6" s="5" t="n">
        <v>0</v>
      </c>
      <c r="F6" s="5" t="n">
        <v>0</v>
      </c>
    </row>
    <row r="7" spans="1:6">
      <c r="A7" s="4" t="s">
        <v>267</v>
      </c>
      <c r="B7" s="7" t="n">
        <v>1406</v>
      </c>
      <c r="C7" s="7" t="n">
        <v>2031</v>
      </c>
    </row>
    <row r="8" spans="1:6">
      <c r="A8" s="4" t="s">
        <v>268</v>
      </c>
      <c r="D8" s="7" t="n">
        <v>0</v>
      </c>
      <c r="F8" s="7" t="n">
        <v>0</v>
      </c>
    </row>
    <row r="9" spans="1:6">
      <c r="A9" s="4" t="s">
        <v>269</v>
      </c>
      <c r="C9" s="7" t="n">
        <v>481</v>
      </c>
      <c r="E9" s="9" t="n">
        <v>467</v>
      </c>
    </row>
    <row r="10" spans="1:6">
      <c r="A10" s="4" t="s">
        <v>270</v>
      </c>
    </row>
    <row r="11" spans="1:6">
      <c r="A11" s="4" t="s">
        <v>271</v>
      </c>
      <c r="D11" s="4" t="s">
        <v>272</v>
      </c>
    </row>
    <row r="12" spans="1:6">
      <c r="A12" s="4" t="s">
        <v>273</v>
      </c>
      <c r="D12" s="4" t="s">
        <v>272</v>
      </c>
    </row>
    <row r="13" spans="1:6">
      <c r="A13" s="4" t="s">
        <v>274</v>
      </c>
    </row>
    <row r="14" spans="1:6">
      <c r="A14" s="4" t="s">
        <v>271</v>
      </c>
      <c r="D14" s="4" t="s">
        <v>275</v>
      </c>
    </row>
    <row r="15" spans="1:6">
      <c r="A15" s="4" t="s">
        <v>273</v>
      </c>
      <c r="D15" s="4" t="s">
        <v>276</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278</v>
      </c>
      <c r="B2" s="7" t="n">
        <v>116681</v>
      </c>
      <c r="C2" s="7" t="n">
        <v>114775</v>
      </c>
    </row>
    <row r="3" spans="1:3">
      <c r="A3" s="4" t="s">
        <v>279</v>
      </c>
      <c r="B3" s="5" t="n">
        <v>579592</v>
      </c>
      <c r="C3" s="5" t="n">
        <v>577686</v>
      </c>
    </row>
    <row r="4" spans="1:3">
      <c r="A4" s="4" t="s">
        <v>280</v>
      </c>
    </row>
    <row r="5" spans="1:3">
      <c r="A5" s="4" t="s">
        <v>281</v>
      </c>
      <c r="B5" s="5" t="n">
        <v>451569</v>
      </c>
      <c r="C5" s="5" t="n">
        <v>451569</v>
      </c>
    </row>
    <row r="6" spans="1:3">
      <c r="A6" s="4" t="s">
        <v>282</v>
      </c>
    </row>
    <row r="7" spans="1:3">
      <c r="A7" s="4" t="s">
        <v>281</v>
      </c>
      <c r="B7" s="7" t="n">
        <v>11342</v>
      </c>
      <c r="C7" s="7" t="n">
        <v>11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0</v>
      </c>
    </row>
    <row r="3" spans="1:3">
      <c r="A3" s="4" t="s">
        <v>284</v>
      </c>
      <c r="B3" s="7" t="n">
        <v>-414809</v>
      </c>
      <c r="C3" s="7" t="n">
        <v>-276640</v>
      </c>
    </row>
    <row r="4" spans="1:3">
      <c r="A4" s="4" t="s">
        <v>82</v>
      </c>
      <c r="B4" s="5" t="n">
        <v>98047</v>
      </c>
      <c r="C4" s="5" t="n">
        <v>-62356</v>
      </c>
    </row>
    <row r="5" spans="1:3">
      <c r="A5" s="4" t="s">
        <v>285</v>
      </c>
      <c r="B5" s="7" t="n">
        <v>-316762</v>
      </c>
      <c r="C5" s="7" t="n">
        <v>-3389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6</v>
      </c>
      <c r="B1" s="2" t="s">
        <v>1</v>
      </c>
    </row>
    <row r="2" spans="1:3">
      <c r="B2" s="2" t="s">
        <v>2</v>
      </c>
      <c r="C2" s="2" t="s">
        <v>70</v>
      </c>
    </row>
    <row r="3" spans="1:3">
      <c r="A3" s="4" t="s">
        <v>287</v>
      </c>
      <c r="B3" s="7" t="n">
        <v>16237</v>
      </c>
      <c r="C3" s="7" t="n">
        <v>266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7" t="n">
        <v>4432886</v>
      </c>
      <c r="C2" s="7" t="n">
        <v>4308008</v>
      </c>
    </row>
    <row r="3" spans="1:3">
      <c r="A3" s="4" t="s">
        <v>290</v>
      </c>
      <c r="B3" s="5" t="n">
        <v>-3110336</v>
      </c>
      <c r="C3" s="5" t="n">
        <v>-2994757</v>
      </c>
    </row>
    <row r="4" spans="1:3">
      <c r="A4" s="4" t="s">
        <v>291</v>
      </c>
      <c r="B4" s="5" t="n">
        <v>1322550</v>
      </c>
      <c r="C4" s="5" t="n">
        <v>1313251</v>
      </c>
    </row>
    <row r="5" spans="1:3">
      <c r="A5" s="4" t="s">
        <v>292</v>
      </c>
    </row>
    <row r="6" spans="1:3">
      <c r="A6" s="4" t="s">
        <v>289</v>
      </c>
      <c r="B6" s="5" t="n">
        <v>569420</v>
      </c>
      <c r="C6" s="5" t="n">
        <v>569420</v>
      </c>
    </row>
    <row r="7" spans="1:3">
      <c r="A7" s="4" t="s">
        <v>293</v>
      </c>
    </row>
    <row r="8" spans="1:3">
      <c r="A8" s="4" t="s">
        <v>289</v>
      </c>
      <c r="B8" s="5" t="n">
        <v>972985</v>
      </c>
      <c r="C8" s="5" t="n">
        <v>972985</v>
      </c>
    </row>
    <row r="9" spans="1:3">
      <c r="A9" s="4" t="s">
        <v>294</v>
      </c>
    </row>
    <row r="10" spans="1:3">
      <c r="A10" s="4" t="s">
        <v>289</v>
      </c>
      <c r="B10" s="5" t="n">
        <v>2589772</v>
      </c>
      <c r="C10" s="5" t="n">
        <v>2464894</v>
      </c>
    </row>
    <row r="11" spans="1:3">
      <c r="A11" s="4" t="s">
        <v>295</v>
      </c>
    </row>
    <row r="12" spans="1:3">
      <c r="A12" s="4" t="s">
        <v>289</v>
      </c>
      <c r="B12" s="5" t="n">
        <v>116071</v>
      </c>
      <c r="C12" s="5" t="n">
        <v>116071</v>
      </c>
    </row>
    <row r="13" spans="1:3">
      <c r="A13" s="4" t="s">
        <v>296</v>
      </c>
    </row>
    <row r="14" spans="1:3">
      <c r="A14" s="4" t="s">
        <v>289</v>
      </c>
      <c r="B14" s="5" t="n">
        <v>20739</v>
      </c>
      <c r="C14" s="5" t="n">
        <v>20739</v>
      </c>
    </row>
    <row r="15" spans="1:3">
      <c r="A15" s="4" t="s">
        <v>297</v>
      </c>
    </row>
    <row r="16" spans="1:3">
      <c r="A16" s="4" t="s">
        <v>289</v>
      </c>
      <c r="B16" s="7" t="n">
        <v>163899</v>
      </c>
      <c r="C16" s="7" t="n">
        <v>163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98</v>
      </c>
      <c r="B1" s="2" t="s">
        <v>299</v>
      </c>
      <c r="C1" s="2" t="s">
        <v>300</v>
      </c>
      <c r="D1" s="2" t="s">
        <v>301</v>
      </c>
      <c r="E1" s="2" t="s">
        <v>2</v>
      </c>
      <c r="F1" s="2" t="s">
        <v>30</v>
      </c>
    </row>
    <row r="2" spans="1:6">
      <c r="A2" s="4" t="s">
        <v>302</v>
      </c>
      <c r="E2" s="7" t="n">
        <v>16868570</v>
      </c>
      <c r="F2" s="7" t="n">
        <v>16868570</v>
      </c>
    </row>
    <row r="3" spans="1:6">
      <c r="A3" s="4" t="s">
        <v>303</v>
      </c>
      <c r="C3" s="10" t="n">
        <v>37537978.02</v>
      </c>
    </row>
    <row r="4" spans="1:6">
      <c r="A4" s="4" t="s">
        <v>304</v>
      </c>
    </row>
    <row r="5" spans="1:6">
      <c r="A5" s="4" t="s">
        <v>305</v>
      </c>
      <c r="D5" s="4" t="s">
        <v>306</v>
      </c>
    </row>
    <row r="6" spans="1:6">
      <c r="A6" s="4" t="s">
        <v>307</v>
      </c>
    </row>
    <row r="7" spans="1:6">
      <c r="A7" s="4" t="s">
        <v>302</v>
      </c>
      <c r="E7" s="5" t="n">
        <v>16868570</v>
      </c>
      <c r="F7" s="5" t="n">
        <v>16868570</v>
      </c>
    </row>
    <row r="8" spans="1:6">
      <c r="A8" s="4" t="s">
        <v>308</v>
      </c>
      <c r="B8" s="4" t="s">
        <v>309</v>
      </c>
    </row>
    <row r="9" spans="1:6">
      <c r="A9" s="4" t="s">
        <v>310</v>
      </c>
      <c r="E9" s="7" t="n">
        <v>16868570</v>
      </c>
      <c r="F9" s="7" t="n">
        <v>16868570</v>
      </c>
    </row>
    <row r="10" spans="1:6">
      <c r="A10" s="4" t="s">
        <v>311</v>
      </c>
    </row>
    <row r="11" spans="1:6">
      <c r="A11" s="4" t="s">
        <v>312</v>
      </c>
      <c r="D11" s="4" t="s">
        <v>247</v>
      </c>
    </row>
    <row r="12" spans="1:6">
      <c r="A12" s="4" t="s">
        <v>313</v>
      </c>
    </row>
    <row r="13" spans="1:6">
      <c r="A13" s="4" t="s">
        <v>312</v>
      </c>
      <c r="D13" s="4" t="s">
        <v>247</v>
      </c>
    </row>
    <row r="14" spans="1:6">
      <c r="A14" s="4" t="s">
        <v>314</v>
      </c>
    </row>
    <row r="15" spans="1:6">
      <c r="A15" s="4" t="s">
        <v>303</v>
      </c>
      <c r="B15" s="7" t="n">
        <v>16800000</v>
      </c>
    </row>
    <row r="16" spans="1:6">
      <c r="A16" s="4" t="s">
        <v>315</v>
      </c>
    </row>
    <row r="17" spans="1:6">
      <c r="A17" s="4" t="s">
        <v>303</v>
      </c>
      <c r="B17" s="7" t="n">
        <v>685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149748</v>
      </c>
      <c r="C2" s="7" t="n">
        <v>144542</v>
      </c>
    </row>
    <row r="3" spans="1:3">
      <c r="A3" s="4" t="s">
        <v>318</v>
      </c>
      <c r="B3" s="5" t="n">
        <v>4740728</v>
      </c>
      <c r="C3" s="5" t="n">
        <v>4601938</v>
      </c>
    </row>
    <row r="4" spans="1:3">
      <c r="A4" s="4" t="s">
        <v>319</v>
      </c>
      <c r="B4" s="5" t="n">
        <v>2745599</v>
      </c>
      <c r="C4" s="5" t="n">
        <v>2554312</v>
      </c>
    </row>
    <row r="5" spans="1:3">
      <c r="A5" s="4" t="s">
        <v>320</v>
      </c>
      <c r="B5" s="7" t="n">
        <v>7636075</v>
      </c>
      <c r="C5" s="7" t="n">
        <v>73007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v>
      </c>
      <c r="D1" s="2" t="s">
        <v>30</v>
      </c>
    </row>
    <row r="2" spans="1:4">
      <c r="A2" s="4" t="s">
        <v>323</v>
      </c>
      <c r="B2" s="4" t="s">
        <v>324</v>
      </c>
    </row>
    <row r="3" spans="1:4">
      <c r="A3" s="4" t="s">
        <v>325</v>
      </c>
      <c r="B3" s="4" t="s">
        <v>326</v>
      </c>
    </row>
    <row r="4" spans="1:4">
      <c r="A4" s="4" t="s">
        <v>327</v>
      </c>
      <c r="C4" s="7" t="n">
        <v>2745599</v>
      </c>
      <c r="D4" s="7" t="n">
        <v>2554312</v>
      </c>
    </row>
    <row r="5" spans="1:4">
      <c r="A5" s="4" t="s">
        <v>328</v>
      </c>
      <c r="C5" s="5" t="n">
        <v>4104577</v>
      </c>
      <c r="D5" s="5" t="n">
        <v>4104577</v>
      </c>
    </row>
    <row r="6" spans="1:4">
      <c r="A6" s="4" t="s">
        <v>329</v>
      </c>
    </row>
    <row r="7" spans="1:4">
      <c r="A7" s="4" t="s">
        <v>330</v>
      </c>
      <c r="B7" s="4" t="s">
        <v>331</v>
      </c>
    </row>
    <row r="8" spans="1:4">
      <c r="A8" s="4" t="s">
        <v>332</v>
      </c>
    </row>
    <row r="9" spans="1:4">
      <c r="A9" s="4" t="s">
        <v>333</v>
      </c>
      <c r="B9" s="7" t="n">
        <v>8800000</v>
      </c>
    </row>
    <row r="10" spans="1:4">
      <c r="A10" s="4" t="s">
        <v>334</v>
      </c>
      <c r="B10" s="4" t="s">
        <v>326</v>
      </c>
    </row>
    <row r="11" spans="1:4">
      <c r="A11" s="4" t="s">
        <v>327</v>
      </c>
      <c r="C11" s="5" t="n">
        <v>1708160</v>
      </c>
      <c r="D11" s="5" t="n">
        <v>1566444</v>
      </c>
    </row>
    <row r="12" spans="1:4">
      <c r="A12" s="4" t="s">
        <v>328</v>
      </c>
      <c r="C12" s="7" t="n">
        <v>4104577</v>
      </c>
      <c r="D12" s="7" t="n">
        <v>4104577</v>
      </c>
    </row>
    <row r="13" spans="1:4">
      <c r="A13" s="4" t="s">
        <v>335</v>
      </c>
    </row>
    <row r="14" spans="1:4">
      <c r="A14" s="4" t="s">
        <v>330</v>
      </c>
      <c r="B14"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6</v>
      </c>
      <c r="B1" s="2" t="s">
        <v>337</v>
      </c>
      <c r="C1" s="2" t="s">
        <v>338</v>
      </c>
      <c r="D1" s="2" t="s">
        <v>300</v>
      </c>
      <c r="E1" s="2" t="s">
        <v>339</v>
      </c>
      <c r="F1" s="2" t="s">
        <v>2</v>
      </c>
      <c r="G1" s="2" t="s">
        <v>30</v>
      </c>
      <c r="H1" s="2" t="s">
        <v>340</v>
      </c>
      <c r="I1" s="2" t="s">
        <v>341</v>
      </c>
      <c r="J1" s="2" t="s">
        <v>342</v>
      </c>
      <c r="K1" s="2" t="s">
        <v>343</v>
      </c>
      <c r="L1" s="2" t="s">
        <v>344</v>
      </c>
    </row>
    <row r="2" spans="1:12">
      <c r="A2" s="4" t="s">
        <v>345</v>
      </c>
      <c r="E2" s="4" t="s">
        <v>346</v>
      </c>
    </row>
    <row r="3" spans="1:12">
      <c r="A3" s="4" t="s">
        <v>347</v>
      </c>
      <c r="C3" s="4" t="s">
        <v>348</v>
      </c>
    </row>
    <row r="4" spans="1:12">
      <c r="A4" s="4" t="s">
        <v>349</v>
      </c>
      <c r="H4" s="7" t="n">
        <v>165000</v>
      </c>
    </row>
    <row r="5" spans="1:12">
      <c r="A5" s="4" t="s">
        <v>303</v>
      </c>
      <c r="D5" s="10" t="n">
        <v>37537978.02</v>
      </c>
    </row>
    <row r="6" spans="1:12">
      <c r="A6" s="4" t="s">
        <v>350</v>
      </c>
      <c r="F6" s="7" t="n">
        <v>1500000</v>
      </c>
      <c r="G6" s="7" t="n">
        <v>1500000</v>
      </c>
      <c r="I6" s="7" t="n">
        <v>1500000</v>
      </c>
      <c r="J6" s="7" t="n">
        <v>500000</v>
      </c>
      <c r="K6" s="7" t="n">
        <v>500000</v>
      </c>
      <c r="L6" s="7" t="n">
        <v>500000</v>
      </c>
    </row>
    <row r="7" spans="1:12">
      <c r="A7" s="4" t="s">
        <v>351</v>
      </c>
    </row>
    <row r="8" spans="1:12">
      <c r="A8" s="4" t="s">
        <v>349</v>
      </c>
      <c r="H8" s="7" t="n">
        <v>50000</v>
      </c>
    </row>
    <row r="9" spans="1:12">
      <c r="A9" s="4" t="s">
        <v>303</v>
      </c>
      <c r="B9" s="7" t="n">
        <v>160000</v>
      </c>
    </row>
    <row r="10" spans="1:12">
      <c r="A10" s="4" t="s">
        <v>243</v>
      </c>
    </row>
    <row r="11" spans="1:12">
      <c r="A11" s="4" t="s">
        <v>352</v>
      </c>
      <c r="G11" s="4" t="s">
        <v>353</v>
      </c>
    </row>
    <row r="12" spans="1:12">
      <c r="A12" s="4" t="s">
        <v>354</v>
      </c>
    </row>
    <row r="13" spans="1:12">
      <c r="A13" s="4" t="s">
        <v>355</v>
      </c>
      <c r="E13" s="4" t="s">
        <v>356</v>
      </c>
    </row>
    <row r="14" spans="1:12">
      <c r="A14" s="4" t="s">
        <v>357</v>
      </c>
    </row>
    <row r="15" spans="1:12">
      <c r="A15" s="4" t="s">
        <v>358</v>
      </c>
      <c r="E15" s="7" t="n">
        <v>2000000</v>
      </c>
    </row>
    <row r="16" spans="1:12">
      <c r="A16" s="4" t="s">
        <v>359</v>
      </c>
    </row>
    <row r="17" spans="1:12">
      <c r="A17" s="4" t="s">
        <v>355</v>
      </c>
      <c r="E17"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2</v>
      </c>
      <c r="C1" s="2" t="s">
        <v>30</v>
      </c>
      <c r="D1" s="2" t="s">
        <v>362</v>
      </c>
      <c r="E1" s="2" t="s">
        <v>341</v>
      </c>
      <c r="F1" s="2" t="s">
        <v>342</v>
      </c>
      <c r="G1" s="2" t="s">
        <v>343</v>
      </c>
      <c r="H1" s="2" t="s">
        <v>344</v>
      </c>
    </row>
    <row r="2" spans="1:8">
      <c r="A2" s="4" t="s">
        <v>350</v>
      </c>
      <c r="B2" s="7" t="n">
        <v>1500000</v>
      </c>
      <c r="C2" s="7" t="n">
        <v>1500000</v>
      </c>
      <c r="E2" s="7" t="n">
        <v>1500000</v>
      </c>
      <c r="F2" s="7" t="n">
        <v>500000</v>
      </c>
      <c r="G2" s="7" t="n">
        <v>500000</v>
      </c>
      <c r="H2" s="7" t="n">
        <v>500000</v>
      </c>
    </row>
    <row r="3" spans="1:8">
      <c r="A3" s="4" t="s">
        <v>363</v>
      </c>
      <c r="B3" s="5" t="n">
        <v>394244</v>
      </c>
      <c r="C3" s="7" t="n">
        <v>394244</v>
      </c>
      <c r="E3" s="7" t="n">
        <v>394244</v>
      </c>
    </row>
    <row r="4" spans="1:8">
      <c r="A4" s="4" t="s">
        <v>364</v>
      </c>
      <c r="D4" s="7" t="n">
        <v>197000</v>
      </c>
    </row>
    <row r="5" spans="1:8">
      <c r="A5" s="4" t="s">
        <v>365</v>
      </c>
    </row>
    <row r="6" spans="1:8">
      <c r="A6" s="4" t="s">
        <v>364</v>
      </c>
      <c r="B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00352</v>
      </c>
      <c r="C4" s="7" t="n">
        <v>261162</v>
      </c>
    </row>
    <row r="5" spans="1:3">
      <c r="A5" s="4" t="s">
        <v>73</v>
      </c>
      <c r="B5" s="5" t="n">
        <v>16237</v>
      </c>
      <c r="C5" s="5" t="n">
        <v>26619</v>
      </c>
    </row>
    <row r="6" spans="1:3">
      <c r="A6" s="4" t="s">
        <v>74</v>
      </c>
      <c r="B6" s="5" t="n">
        <v>416589</v>
      </c>
      <c r="C6" s="5" t="n">
        <v>287781</v>
      </c>
    </row>
    <row r="7" spans="1:3">
      <c r="A7" s="4" t="s">
        <v>75</v>
      </c>
      <c r="B7" s="5" t="n">
        <v>-416589</v>
      </c>
      <c r="C7" s="5" t="n">
        <v>-287781</v>
      </c>
    </row>
    <row r="8" spans="1:3">
      <c r="A8" s="3" t="s">
        <v>76</v>
      </c>
    </row>
    <row r="9" spans="1:3">
      <c r="A9" s="4" t="s">
        <v>77</v>
      </c>
      <c r="B9" s="5" t="n">
        <v>209873</v>
      </c>
      <c r="C9" s="5" t="n">
        <v>155147</v>
      </c>
    </row>
    <row r="10" spans="1:3">
      <c r="A10" s="4" t="s">
        <v>78</v>
      </c>
      <c r="B10" s="5" t="n">
        <v>209873</v>
      </c>
      <c r="C10" s="5" t="n">
        <v>155147</v>
      </c>
    </row>
    <row r="11" spans="1:3">
      <c r="A11" s="4" t="s">
        <v>79</v>
      </c>
      <c r="B11" s="5" t="n">
        <v>-626462</v>
      </c>
      <c r="C11" s="5" t="n">
        <v>-442928</v>
      </c>
    </row>
    <row r="12" spans="1:3">
      <c r="A12" s="4" t="s">
        <v>80</v>
      </c>
      <c r="B12" s="5" t="n">
        <v>-211653</v>
      </c>
      <c r="C12" s="5" t="n">
        <v>-166288</v>
      </c>
    </row>
    <row r="13" spans="1:3">
      <c r="A13" s="4" t="s">
        <v>81</v>
      </c>
      <c r="B13" s="5" t="n">
        <v>-414809</v>
      </c>
      <c r="C13" s="5" t="n">
        <v>-276640</v>
      </c>
    </row>
    <row r="14" spans="1:3">
      <c r="A14" s="4" t="s">
        <v>82</v>
      </c>
      <c r="B14" s="5" t="n">
        <v>98047</v>
      </c>
      <c r="C14" s="5" t="n">
        <v>-62356</v>
      </c>
    </row>
    <row r="15" spans="1:3">
      <c r="A15" s="4" t="s">
        <v>83</v>
      </c>
      <c r="B15" s="5" t="n">
        <v>-316762</v>
      </c>
      <c r="C15" s="5" t="n">
        <v>-338996</v>
      </c>
    </row>
    <row r="16" spans="1:3">
      <c r="A16" s="4" t="s">
        <v>84</v>
      </c>
      <c r="B16" s="5" t="n">
        <v>-48044</v>
      </c>
      <c r="C16" s="5" t="n">
        <v>30555</v>
      </c>
    </row>
    <row r="17" spans="1:3">
      <c r="A17" s="4" t="s">
        <v>85</v>
      </c>
      <c r="B17" s="7" t="n">
        <v>-364806</v>
      </c>
      <c r="C17" s="7" t="n">
        <v>-308441</v>
      </c>
    </row>
    <row r="18" spans="1:3">
      <c r="A18" s="4" t="s">
        <v>86</v>
      </c>
      <c r="B18" s="7" t="n">
        <v>0</v>
      </c>
      <c r="C18" s="7" t="n">
        <v>0</v>
      </c>
    </row>
    <row r="19" spans="1:3">
      <c r="A19" s="4" t="s">
        <v>87</v>
      </c>
      <c r="B19" s="5" t="n">
        <v>91977559</v>
      </c>
      <c r="C19" s="5" t="n">
        <v>90130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6</v>
      </c>
      <c r="B1" s="2" t="s">
        <v>231</v>
      </c>
      <c r="C1" s="2" t="s">
        <v>367</v>
      </c>
      <c r="D1" s="2" t="s">
        <v>2</v>
      </c>
    </row>
    <row r="2" spans="1:4">
      <c r="A2" s="4" t="s">
        <v>368</v>
      </c>
      <c r="C2" s="7" t="n">
        <v>5000000</v>
      </c>
    </row>
    <row r="3" spans="1:4">
      <c r="A3" s="4" t="s">
        <v>251</v>
      </c>
    </row>
    <row r="4" spans="1:4">
      <c r="A4" s="4" t="s">
        <v>312</v>
      </c>
      <c r="C4" s="4" t="s">
        <v>247</v>
      </c>
    </row>
    <row r="5" spans="1:4">
      <c r="A5" s="4" t="s">
        <v>248</v>
      </c>
    </row>
    <row r="6" spans="1:4">
      <c r="A6" s="4" t="s">
        <v>312</v>
      </c>
      <c r="B6" s="4" t="s">
        <v>247</v>
      </c>
    </row>
    <row r="7" spans="1:4">
      <c r="A7" s="4" t="s">
        <v>243</v>
      </c>
    </row>
    <row r="8" spans="1:4">
      <c r="A8" s="4" t="s">
        <v>305</v>
      </c>
      <c r="D8" s="4" t="s">
        <v>2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0</v>
      </c>
    </row>
    <row r="3" spans="1:3">
      <c r="A3" s="4" t="s">
        <v>370</v>
      </c>
      <c r="B3" s="7" t="n">
        <v>-4718505</v>
      </c>
    </row>
    <row r="4" spans="1:3">
      <c r="A4" s="4" t="s">
        <v>371</v>
      </c>
      <c r="B4" s="5" t="n">
        <v>-211653</v>
      </c>
      <c r="C4" s="7" t="n">
        <v>-166288</v>
      </c>
    </row>
    <row r="5" spans="1:3">
      <c r="A5" s="4" t="s">
        <v>372</v>
      </c>
      <c r="B5" s="5" t="n">
        <v>48044</v>
      </c>
    </row>
    <row r="6" spans="1:3">
      <c r="A6" s="4" t="s">
        <v>370</v>
      </c>
      <c r="B6" s="7" t="n">
        <v>-48821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3</v>
      </c>
      <c r="B1" s="2" t="s">
        <v>1</v>
      </c>
    </row>
    <row r="2" spans="1:3">
      <c r="B2" s="2" t="s">
        <v>228</v>
      </c>
      <c r="C2" s="2" t="s">
        <v>229</v>
      </c>
    </row>
    <row r="3" spans="1:3">
      <c r="A3" s="4" t="s">
        <v>374</v>
      </c>
      <c r="B3" s="7" t="n">
        <v>0</v>
      </c>
      <c r="C3" s="7" t="n">
        <v>0</v>
      </c>
    </row>
    <row r="4" spans="1:3">
      <c r="A4" s="4" t="s">
        <v>375</v>
      </c>
    </row>
    <row r="5" spans="1:3">
      <c r="A5" s="4" t="s">
        <v>376</v>
      </c>
      <c r="B5"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4" t="s">
        <v>378</v>
      </c>
      <c r="B2" s="7" t="n">
        <v>2565861</v>
      </c>
      <c r="C2" s="7" t="n">
        <v>2543999</v>
      </c>
    </row>
    <row r="3" spans="1:3">
      <c r="A3" s="4" t="s">
        <v>379</v>
      </c>
    </row>
    <row r="4" spans="1:3">
      <c r="A4" s="4" t="s">
        <v>378</v>
      </c>
      <c r="B4" s="5" t="n">
        <v>2546001</v>
      </c>
      <c r="C4" s="5" t="n">
        <v>2519911</v>
      </c>
    </row>
    <row r="5" spans="1:3">
      <c r="A5" s="4" t="s">
        <v>380</v>
      </c>
    </row>
    <row r="6" spans="1:3">
      <c r="A6" s="4" t="s">
        <v>378</v>
      </c>
      <c r="B6" s="7" t="n">
        <v>19860</v>
      </c>
      <c r="C6" s="7" t="n">
        <v>240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0</v>
      </c>
    </row>
    <row r="3" spans="1:3">
      <c r="A3" s="4" t="s">
        <v>382</v>
      </c>
      <c r="B3" s="7" t="n">
        <v>334647</v>
      </c>
      <c r="C3" s="7" t="n">
        <v>222181</v>
      </c>
    </row>
    <row r="4" spans="1:3">
      <c r="A4" s="4" t="s">
        <v>382</v>
      </c>
      <c r="B4" s="5" t="n">
        <v>291815</v>
      </c>
      <c r="C4" s="5" t="n">
        <v>220747</v>
      </c>
    </row>
    <row r="5" spans="1:3">
      <c r="A5" s="4" t="s">
        <v>382</v>
      </c>
      <c r="B5" s="7" t="n">
        <v>626462</v>
      </c>
      <c r="C5" s="7" t="n">
        <v>4429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3</v>
      </c>
      <c r="B1" s="2" t="s">
        <v>2</v>
      </c>
      <c r="C1" s="2" t="s">
        <v>30</v>
      </c>
    </row>
    <row r="2" spans="1:3">
      <c r="A2" s="4" t="s">
        <v>379</v>
      </c>
    </row>
    <row r="3" spans="1:3">
      <c r="A3" s="4" t="s">
        <v>384</v>
      </c>
      <c r="B3" s="7" t="n">
        <v>52722</v>
      </c>
      <c r="C3" s="7" t="n">
        <v>73327</v>
      </c>
    </row>
    <row r="4" spans="1:3">
      <c r="A4" s="4" t="s">
        <v>380</v>
      </c>
    </row>
    <row r="5" spans="1:3">
      <c r="A5" s="4" t="s">
        <v>384</v>
      </c>
      <c r="B5" s="7" t="n">
        <v>0</v>
      </c>
      <c r="C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385</v>
      </c>
      <c r="B1" s="2" t="s">
        <v>386</v>
      </c>
      <c r="C1" s="2" t="s">
        <v>387</v>
      </c>
      <c r="D1" s="2" t="s">
        <v>388</v>
      </c>
      <c r="E1" s="2" t="s">
        <v>389</v>
      </c>
      <c r="F1" s="2" t="s">
        <v>390</v>
      </c>
      <c r="G1" s="2" t="s">
        <v>391</v>
      </c>
      <c r="H1" s="2" t="s">
        <v>392</v>
      </c>
      <c r="I1" s="2" t="s">
        <v>393</v>
      </c>
      <c r="J1" s="2" t="s">
        <v>394</v>
      </c>
      <c r="K1" s="2" t="s">
        <v>395</v>
      </c>
      <c r="L1" s="2" t="s">
        <v>396</v>
      </c>
      <c r="M1" s="2" t="s">
        <v>2</v>
      </c>
      <c r="N1" s="2" t="s">
        <v>70</v>
      </c>
      <c r="O1" s="2" t="s">
        <v>396</v>
      </c>
      <c r="P1" s="2" t="s">
        <v>397</v>
      </c>
      <c r="Q1" s="2" t="s">
        <v>30</v>
      </c>
      <c r="R1" s="2" t="s">
        <v>362</v>
      </c>
      <c r="S1" s="2" t="s">
        <v>398</v>
      </c>
    </row>
    <row r="2" spans="1:19">
      <c r="A2" s="4" t="s">
        <v>267</v>
      </c>
      <c r="M2" s="7" t="n">
        <v>1406</v>
      </c>
      <c r="N2" s="7" t="n">
        <v>2031</v>
      </c>
    </row>
    <row r="3" spans="1:19">
      <c r="A3" s="4" t="s">
        <v>399</v>
      </c>
      <c r="C3" s="4" t="s">
        <v>306</v>
      </c>
    </row>
    <row r="4" spans="1:19">
      <c r="A4" s="4" t="s">
        <v>400</v>
      </c>
      <c r="C4" s="7" t="n">
        <v>15325</v>
      </c>
    </row>
    <row r="5" spans="1:19">
      <c r="A5" s="4" t="s">
        <v>364</v>
      </c>
      <c r="R5" s="7" t="n">
        <v>197000</v>
      </c>
    </row>
    <row r="6" spans="1:19">
      <c r="A6" s="4" t="s">
        <v>401</v>
      </c>
      <c r="M6" s="5" t="n">
        <v>2029000</v>
      </c>
      <c r="Q6" s="7" t="n">
        <v>1932000</v>
      </c>
    </row>
    <row r="7" spans="1:19">
      <c r="A7" s="4" t="s">
        <v>327</v>
      </c>
      <c r="M7" s="5" t="n">
        <v>2745599</v>
      </c>
      <c r="Q7" s="5" t="n">
        <v>2554312</v>
      </c>
    </row>
    <row r="8" spans="1:19">
      <c r="A8" s="4" t="s">
        <v>402</v>
      </c>
      <c r="M8" s="5" t="n">
        <v>270000</v>
      </c>
      <c r="Q8" s="5" t="n">
        <v>270000</v>
      </c>
    </row>
    <row r="9" spans="1:19">
      <c r="A9" s="4" t="s">
        <v>403</v>
      </c>
      <c r="M9" s="5" t="n">
        <v>118088</v>
      </c>
      <c r="Q9" s="7" t="n">
        <v>116810</v>
      </c>
    </row>
    <row r="10" spans="1:19">
      <c r="A10" s="4" t="s">
        <v>404</v>
      </c>
      <c r="M10" s="5" t="n">
        <v>1406</v>
      </c>
      <c r="N10" s="5" t="n">
        <v>2031</v>
      </c>
    </row>
    <row r="11" spans="1:19">
      <c r="A11" s="4" t="s">
        <v>405</v>
      </c>
      <c r="L11" s="5" t="n">
        <v>2437500</v>
      </c>
    </row>
    <row r="12" spans="1:19">
      <c r="A12" s="4" t="s">
        <v>406</v>
      </c>
    </row>
    <row r="13" spans="1:19">
      <c r="A13" s="4" t="s">
        <v>355</v>
      </c>
      <c r="Q13" s="4" t="s">
        <v>309</v>
      </c>
    </row>
    <row r="14" spans="1:19">
      <c r="A14" s="4" t="s">
        <v>327</v>
      </c>
      <c r="M14" s="5" t="n">
        <v>474000</v>
      </c>
      <c r="Q14" s="7" t="n">
        <v>442000</v>
      </c>
    </row>
    <row r="15" spans="1:19">
      <c r="A15" s="4" t="s">
        <v>407</v>
      </c>
    </row>
    <row r="16" spans="1:19">
      <c r="A16" s="4" t="s">
        <v>404</v>
      </c>
      <c r="M16" s="7" t="n">
        <v>7116</v>
      </c>
    </row>
    <row r="17" spans="1:19">
      <c r="A17" s="4" t="s">
        <v>408</v>
      </c>
    </row>
    <row r="18" spans="1:19">
      <c r="A18" s="4" t="s">
        <v>400</v>
      </c>
      <c r="F18" s="7" t="n">
        <v>3000</v>
      </c>
      <c r="H18" s="7" t="n">
        <v>33000</v>
      </c>
    </row>
    <row r="19" spans="1:19">
      <c r="A19" s="4" t="s">
        <v>409</v>
      </c>
      <c r="S19" s="5" t="n">
        <v>1277084</v>
      </c>
    </row>
    <row r="20" spans="1:19">
      <c r="A20" s="4" t="s">
        <v>410</v>
      </c>
      <c r="C20" s="10" t="n">
        <v>0.01</v>
      </c>
    </row>
    <row r="21" spans="1:19">
      <c r="A21" s="4" t="s">
        <v>411</v>
      </c>
      <c r="M21" s="5" t="n">
        <v>843750</v>
      </c>
    </row>
    <row r="22" spans="1:19">
      <c r="A22" s="4" t="s">
        <v>412</v>
      </c>
    </row>
    <row r="23" spans="1:19">
      <c r="A23" s="4" t="s">
        <v>267</v>
      </c>
      <c r="D23" s="7" t="n">
        <v>6400</v>
      </c>
    </row>
    <row r="24" spans="1:19">
      <c r="A24" s="4" t="s">
        <v>400</v>
      </c>
      <c r="F24" s="7" t="n">
        <v>2600</v>
      </c>
    </row>
    <row r="25" spans="1:19">
      <c r="A25" s="4" t="s">
        <v>409</v>
      </c>
      <c r="D25" s="5" t="n">
        <v>320000</v>
      </c>
    </row>
    <row r="26" spans="1:19">
      <c r="A26" s="4" t="s">
        <v>410</v>
      </c>
      <c r="D26" s="10" t="n">
        <v>0.02</v>
      </c>
      <c r="F26" s="10" t="n">
        <v>0.01</v>
      </c>
    </row>
    <row r="27" spans="1:19">
      <c r="A27" s="4" t="s">
        <v>413</v>
      </c>
      <c r="B27" s="5" t="n">
        <v>570000</v>
      </c>
      <c r="F27" s="5" t="n">
        <v>260000</v>
      </c>
    </row>
    <row r="28" spans="1:19">
      <c r="A28" s="4" t="s">
        <v>414</v>
      </c>
    </row>
    <row r="29" spans="1:19">
      <c r="A29" s="4" t="s">
        <v>415</v>
      </c>
      <c r="M29" s="7" t="n">
        <v>1406</v>
      </c>
      <c r="N29" s="7" t="n">
        <v>2031</v>
      </c>
    </row>
    <row r="30" spans="1:19">
      <c r="A30" s="4" t="s">
        <v>416</v>
      </c>
    </row>
    <row r="31" spans="1:19">
      <c r="A31" s="4" t="s">
        <v>401</v>
      </c>
      <c r="M31" s="5" t="n">
        <v>1065000</v>
      </c>
      <c r="Q31" s="5" t="n">
        <v>1009000</v>
      </c>
    </row>
    <row r="32" spans="1:19">
      <c r="A32" s="4" t="s">
        <v>417</v>
      </c>
      <c r="G32" s="7" t="n">
        <v>55000</v>
      </c>
    </row>
    <row r="33" spans="1:19">
      <c r="A33" s="4" t="s">
        <v>418</v>
      </c>
      <c r="P33" s="4" t="s">
        <v>419</v>
      </c>
    </row>
    <row r="34" spans="1:19">
      <c r="A34" s="4" t="s">
        <v>420</v>
      </c>
    </row>
    <row r="35" spans="1:19">
      <c r="A35" s="4" t="s">
        <v>421</v>
      </c>
      <c r="K35" s="5" t="n">
        <v>500000</v>
      </c>
      <c r="P35" s="5" t="n">
        <v>1050000</v>
      </c>
    </row>
    <row r="36" spans="1:19">
      <c r="A36" s="4" t="s">
        <v>422</v>
      </c>
      <c r="K36" s="4" t="s">
        <v>423</v>
      </c>
    </row>
    <row r="37" spans="1:19">
      <c r="A37" s="4" t="s">
        <v>424</v>
      </c>
    </row>
    <row r="38" spans="1:19">
      <c r="A38" s="4" t="s">
        <v>425</v>
      </c>
      <c r="P38" s="7" t="n">
        <v>225000</v>
      </c>
    </row>
    <row r="39" spans="1:19">
      <c r="A39" s="4" t="s">
        <v>426</v>
      </c>
    </row>
    <row r="40" spans="1:19">
      <c r="A40" s="4" t="s">
        <v>417</v>
      </c>
      <c r="G40" s="5" t="n">
        <v>35000</v>
      </c>
    </row>
    <row r="41" spans="1:19">
      <c r="A41" s="4" t="s">
        <v>418</v>
      </c>
      <c r="P41" s="4" t="s">
        <v>419</v>
      </c>
    </row>
    <row r="42" spans="1:19">
      <c r="A42" s="4" t="s">
        <v>427</v>
      </c>
    </row>
    <row r="43" spans="1:19">
      <c r="A43" s="4" t="s">
        <v>421</v>
      </c>
      <c r="P43" s="5" t="n">
        <v>337500</v>
      </c>
    </row>
    <row r="44" spans="1:19">
      <c r="A44" s="4" t="s">
        <v>428</v>
      </c>
    </row>
    <row r="45" spans="1:19">
      <c r="A45" s="4" t="s">
        <v>425</v>
      </c>
      <c r="P45" s="7" t="n">
        <v>72000</v>
      </c>
    </row>
    <row r="46" spans="1:19">
      <c r="A46" s="4" t="s">
        <v>429</v>
      </c>
    </row>
    <row r="47" spans="1:19">
      <c r="A47" s="4" t="s">
        <v>401</v>
      </c>
      <c r="M47" s="5" t="n">
        <v>789000</v>
      </c>
      <c r="Q47" s="5" t="n">
        <v>739000</v>
      </c>
    </row>
    <row r="48" spans="1:19">
      <c r="A48" s="4" t="s">
        <v>417</v>
      </c>
      <c r="G48" s="5" t="n">
        <v>45000</v>
      </c>
    </row>
    <row r="49" spans="1:19">
      <c r="A49" s="4" t="s">
        <v>430</v>
      </c>
      <c r="O49" s="5" t="n">
        <v>225000</v>
      </c>
    </row>
    <row r="50" spans="1:19">
      <c r="A50" s="4" t="s">
        <v>431</v>
      </c>
      <c r="O50" s="10" t="n">
        <v>0.14</v>
      </c>
    </row>
    <row r="51" spans="1:19">
      <c r="A51" s="4" t="s">
        <v>418</v>
      </c>
      <c r="E51" s="4" t="s">
        <v>419</v>
      </c>
      <c r="J51" s="4" t="s">
        <v>419</v>
      </c>
      <c r="O51" s="4" t="s">
        <v>419</v>
      </c>
    </row>
    <row r="52" spans="1:19">
      <c r="A52" s="4" t="s">
        <v>425</v>
      </c>
      <c r="J52" s="7" t="n">
        <v>165000</v>
      </c>
    </row>
    <row r="53" spans="1:19">
      <c r="A53" s="4" t="s">
        <v>432</v>
      </c>
      <c r="J53" s="7" t="n">
        <v>15000</v>
      </c>
    </row>
    <row r="54" spans="1:19">
      <c r="A54" s="4" t="s">
        <v>433</v>
      </c>
    </row>
    <row r="55" spans="1:19">
      <c r="A55" s="4" t="s">
        <v>421</v>
      </c>
      <c r="K55" s="5" t="n">
        <v>250000</v>
      </c>
      <c r="O55" s="5" t="n">
        <v>225000</v>
      </c>
    </row>
    <row r="56" spans="1:19">
      <c r="A56" s="4" t="s">
        <v>422</v>
      </c>
      <c r="K56" s="4" t="s">
        <v>423</v>
      </c>
    </row>
    <row r="57" spans="1:19">
      <c r="A57" s="4" t="s">
        <v>413</v>
      </c>
      <c r="J57" s="5" t="n">
        <v>25000</v>
      </c>
    </row>
    <row r="58" spans="1:19">
      <c r="A58" s="4" t="s">
        <v>434</v>
      </c>
    </row>
    <row r="59" spans="1:19">
      <c r="A59" s="4" t="s">
        <v>425</v>
      </c>
      <c r="O59" s="7" t="n">
        <v>150000</v>
      </c>
    </row>
    <row r="60" spans="1:19">
      <c r="A60" s="4" t="s">
        <v>435</v>
      </c>
    </row>
    <row r="61" spans="1:19">
      <c r="A61" s="4" t="s">
        <v>409</v>
      </c>
      <c r="D61" s="5" t="n">
        <v>50000</v>
      </c>
    </row>
    <row r="62" spans="1:19">
      <c r="A62" s="4" t="s">
        <v>410</v>
      </c>
      <c r="D62" s="10" t="n">
        <v>0.02</v>
      </c>
      <c r="F62" s="10" t="n">
        <v>0.01</v>
      </c>
      <c r="H62" s="10" t="n">
        <v>0.11</v>
      </c>
    </row>
    <row r="63" spans="1:19">
      <c r="A63" s="4" t="s">
        <v>413</v>
      </c>
      <c r="F63" s="5" t="n">
        <v>50000</v>
      </c>
      <c r="H63" s="5" t="n">
        <v>50000</v>
      </c>
    </row>
    <row r="64" spans="1:19">
      <c r="A64" s="4" t="s">
        <v>436</v>
      </c>
    </row>
    <row r="65" spans="1:19">
      <c r="A65" s="4" t="s">
        <v>411</v>
      </c>
      <c r="F65" s="5" t="n">
        <v>175000</v>
      </c>
    </row>
    <row r="66" spans="1:19">
      <c r="A66" s="4" t="s">
        <v>437</v>
      </c>
    </row>
    <row r="67" spans="1:19">
      <c r="A67" s="4" t="s">
        <v>411</v>
      </c>
      <c r="F67" s="5" t="n">
        <v>350000</v>
      </c>
    </row>
    <row r="68" spans="1:19">
      <c r="A68" s="4" t="s">
        <v>438</v>
      </c>
    </row>
    <row r="69" spans="1:19">
      <c r="A69" s="4" t="s">
        <v>411</v>
      </c>
      <c r="F69" s="5" t="n">
        <v>525000</v>
      </c>
    </row>
    <row r="70" spans="1:19">
      <c r="A70" s="4" t="s">
        <v>439</v>
      </c>
    </row>
    <row r="71" spans="1:19">
      <c r="A71" s="4" t="s">
        <v>411</v>
      </c>
      <c r="F71" s="5" t="n">
        <v>700000</v>
      </c>
    </row>
    <row r="72" spans="1:19">
      <c r="A72" s="4" t="s">
        <v>440</v>
      </c>
    </row>
    <row r="73" spans="1:19">
      <c r="A73" s="4" t="s">
        <v>411</v>
      </c>
      <c r="F73" s="5" t="n">
        <v>875000</v>
      </c>
    </row>
    <row r="74" spans="1:19">
      <c r="A74" s="4" t="s">
        <v>441</v>
      </c>
    </row>
    <row r="75" spans="1:19">
      <c r="A75" s="4" t="s">
        <v>411</v>
      </c>
      <c r="F75" s="5" t="n">
        <v>1050000</v>
      </c>
    </row>
    <row r="76" spans="1:19">
      <c r="A76" s="4" t="s">
        <v>442</v>
      </c>
    </row>
    <row r="77" spans="1:19">
      <c r="A77" s="4" t="s">
        <v>400</v>
      </c>
      <c r="H77" s="7" t="n">
        <v>28600</v>
      </c>
    </row>
    <row r="78" spans="1:19">
      <c r="A78" s="4" t="s">
        <v>410</v>
      </c>
      <c r="H78" s="10" t="n">
        <v>0.11</v>
      </c>
    </row>
    <row r="79" spans="1:19">
      <c r="A79" s="4" t="s">
        <v>413</v>
      </c>
      <c r="H79" s="5" t="n">
        <v>260000</v>
      </c>
    </row>
    <row r="80" spans="1:19">
      <c r="A80" s="4" t="s">
        <v>443</v>
      </c>
    </row>
    <row r="81" spans="1:19">
      <c r="A81" s="4" t="s">
        <v>400</v>
      </c>
      <c r="G81" s="7" t="n">
        <v>5000</v>
      </c>
    </row>
    <row r="82" spans="1:19">
      <c r="A82" s="4" t="s">
        <v>410</v>
      </c>
      <c r="G82" s="10" t="n">
        <v>0.1</v>
      </c>
    </row>
    <row r="83" spans="1:19">
      <c r="A83" s="4" t="s">
        <v>422</v>
      </c>
      <c r="G83" s="4" t="s">
        <v>423</v>
      </c>
    </row>
    <row r="84" spans="1:19">
      <c r="A84" s="4" t="s">
        <v>413</v>
      </c>
      <c r="G84" s="5" t="n">
        <v>50000</v>
      </c>
    </row>
    <row r="85" spans="1:19">
      <c r="A85" s="4" t="s">
        <v>444</v>
      </c>
    </row>
    <row r="86" spans="1:19">
      <c r="A86" s="4" t="s">
        <v>421</v>
      </c>
      <c r="F86" s="5" t="n">
        <v>1687500</v>
      </c>
    </row>
    <row r="87" spans="1:19">
      <c r="A87" s="4" t="s">
        <v>422</v>
      </c>
      <c r="F87" s="4" t="s">
        <v>419</v>
      </c>
    </row>
    <row r="88" spans="1:19">
      <c r="A88" s="4" t="s">
        <v>445</v>
      </c>
    </row>
    <row r="89" spans="1:19">
      <c r="A89" s="4" t="s">
        <v>411</v>
      </c>
      <c r="F89" s="5" t="n">
        <v>56250</v>
      </c>
    </row>
    <row r="90" spans="1:19">
      <c r="A90" s="4" t="s">
        <v>446</v>
      </c>
    </row>
    <row r="91" spans="1:19">
      <c r="A91" s="4" t="s">
        <v>411</v>
      </c>
      <c r="F91" s="5" t="n">
        <v>56250</v>
      </c>
    </row>
    <row r="92" spans="1:19">
      <c r="A92" s="4" t="s">
        <v>447</v>
      </c>
    </row>
    <row r="93" spans="1:19">
      <c r="A93" s="4" t="s">
        <v>411</v>
      </c>
      <c r="F93" s="5" t="n">
        <v>112500</v>
      </c>
    </row>
    <row r="94" spans="1:19">
      <c r="A94" s="4" t="s">
        <v>448</v>
      </c>
    </row>
    <row r="95" spans="1:19">
      <c r="A95" s="4" t="s">
        <v>411</v>
      </c>
      <c r="F95" s="5" t="n">
        <v>168750</v>
      </c>
    </row>
    <row r="96" spans="1:19">
      <c r="A96" s="4" t="s">
        <v>449</v>
      </c>
    </row>
    <row r="97" spans="1:19">
      <c r="A97" s="4" t="s">
        <v>411</v>
      </c>
      <c r="F97" s="5" t="n">
        <v>225000</v>
      </c>
    </row>
    <row r="98" spans="1:19">
      <c r="A98" s="4" t="s">
        <v>450</v>
      </c>
    </row>
    <row r="99" spans="1:19">
      <c r="A99" s="4" t="s">
        <v>411</v>
      </c>
      <c r="F99" s="5" t="n">
        <v>281250</v>
      </c>
    </row>
    <row r="100" spans="1:19">
      <c r="A100" s="4" t="s">
        <v>451</v>
      </c>
    </row>
    <row r="101" spans="1:19">
      <c r="A101" s="4" t="s">
        <v>411</v>
      </c>
      <c r="F101" s="5" t="n">
        <v>337500</v>
      </c>
    </row>
    <row r="102" spans="1:19">
      <c r="A102" s="4" t="s">
        <v>452</v>
      </c>
    </row>
    <row r="103" spans="1:19">
      <c r="A103" s="4" t="s">
        <v>411</v>
      </c>
      <c r="F103" s="5" t="n">
        <v>50000</v>
      </c>
    </row>
    <row r="104" spans="1:19">
      <c r="A104" s="4" t="s">
        <v>453</v>
      </c>
    </row>
    <row r="105" spans="1:19">
      <c r="A105" s="4" t="s">
        <v>411</v>
      </c>
      <c r="F105" s="5" t="n">
        <v>100000</v>
      </c>
    </row>
    <row r="106" spans="1:19">
      <c r="A106" s="4" t="s">
        <v>454</v>
      </c>
    </row>
    <row r="107" spans="1:19">
      <c r="A107" s="4" t="s">
        <v>411</v>
      </c>
      <c r="F107" s="5" t="n">
        <v>150000</v>
      </c>
    </row>
    <row r="108" spans="1:19">
      <c r="A108" s="4" t="s">
        <v>455</v>
      </c>
    </row>
    <row r="109" spans="1:19">
      <c r="A109" s="4" t="s">
        <v>411</v>
      </c>
      <c r="F109" s="5" t="n">
        <v>200000</v>
      </c>
    </row>
    <row r="110" spans="1:19">
      <c r="A110" s="4" t="s">
        <v>456</v>
      </c>
    </row>
    <row r="111" spans="1:19">
      <c r="A111" s="4" t="s">
        <v>411</v>
      </c>
      <c r="F111" s="5" t="n">
        <v>250000</v>
      </c>
    </row>
    <row r="112" spans="1:19">
      <c r="A112" s="4" t="s">
        <v>457</v>
      </c>
    </row>
    <row r="113" spans="1:19">
      <c r="A113" s="4" t="s">
        <v>411</v>
      </c>
      <c r="F113" s="5" t="n">
        <v>300000</v>
      </c>
    </row>
    <row r="114" spans="1:19">
      <c r="A114" s="4" t="s">
        <v>458</v>
      </c>
    </row>
    <row r="115" spans="1:19">
      <c r="A115" s="4" t="s">
        <v>409</v>
      </c>
      <c r="D115" s="5" t="n">
        <v>50000</v>
      </c>
    </row>
    <row r="116" spans="1:19">
      <c r="A116" s="4" t="s">
        <v>410</v>
      </c>
      <c r="D116" s="10" t="n">
        <v>0.02</v>
      </c>
      <c r="F116" s="10" t="n">
        <v>0.01</v>
      </c>
      <c r="H116" s="10" t="n">
        <v>0.11</v>
      </c>
    </row>
    <row r="117" spans="1:19">
      <c r="A117" s="4" t="s">
        <v>413</v>
      </c>
      <c r="F117" s="5" t="n">
        <v>50000</v>
      </c>
      <c r="H117" s="5" t="n">
        <v>50000</v>
      </c>
    </row>
    <row r="118" spans="1:19">
      <c r="A118" s="4" t="s">
        <v>459</v>
      </c>
    </row>
    <row r="119" spans="1:19">
      <c r="A119" s="4" t="s">
        <v>364</v>
      </c>
      <c r="M119" s="5" t="n">
        <v>143507</v>
      </c>
    </row>
    <row r="120" spans="1:19">
      <c r="A120" s="4" t="s">
        <v>460</v>
      </c>
    </row>
    <row r="121" spans="1:19">
      <c r="A121" s="4" t="s">
        <v>267</v>
      </c>
      <c r="D121" s="7" t="n">
        <v>5000</v>
      </c>
    </row>
    <row r="122" spans="1:19">
      <c r="A122" s="4" t="s">
        <v>409</v>
      </c>
      <c r="D122" s="5" t="n">
        <v>250000</v>
      </c>
    </row>
    <row r="123" spans="1:19">
      <c r="A123" s="4" t="s">
        <v>461</v>
      </c>
    </row>
    <row r="124" spans="1:19">
      <c r="A124" s="4" t="s">
        <v>462</v>
      </c>
      <c r="I124" s="7" t="n">
        <v>373000</v>
      </c>
    </row>
    <row r="125" spans="1:19">
      <c r="A125" s="4" t="s">
        <v>463</v>
      </c>
      <c r="M125" s="5" t="n">
        <v>4127</v>
      </c>
      <c r="Q125" s="5" t="n">
        <v>4127</v>
      </c>
    </row>
    <row r="126" spans="1:19">
      <c r="A126" s="4" t="s">
        <v>403</v>
      </c>
      <c r="M126" s="5" t="n">
        <v>3083687</v>
      </c>
      <c r="Q126" s="5" t="n">
        <v>3021187</v>
      </c>
    </row>
    <row r="127" spans="1:19">
      <c r="A127" s="4" t="s">
        <v>464</v>
      </c>
    </row>
    <row r="128" spans="1:19">
      <c r="A128" s="4" t="s">
        <v>409</v>
      </c>
      <c r="D128" s="5" t="n">
        <v>50000</v>
      </c>
    </row>
    <row r="129" spans="1:19">
      <c r="A129" s="4" t="s">
        <v>410</v>
      </c>
      <c r="D129" s="10" t="n">
        <v>0.02</v>
      </c>
      <c r="F129" s="10" t="n">
        <v>0.01</v>
      </c>
      <c r="H129" s="10" t="n">
        <v>0.11</v>
      </c>
    </row>
    <row r="130" spans="1:19">
      <c r="A130" s="4" t="s">
        <v>413</v>
      </c>
      <c r="F130" s="5" t="n">
        <v>50000</v>
      </c>
      <c r="H130" s="5" t="n">
        <v>50000</v>
      </c>
    </row>
    <row r="131" spans="1:19">
      <c r="A131" s="4" t="s">
        <v>465</v>
      </c>
    </row>
    <row r="132" spans="1:19">
      <c r="A132" s="4" t="s">
        <v>462</v>
      </c>
      <c r="I132" s="7" t="n">
        <v>127000</v>
      </c>
    </row>
    <row r="133" spans="1:19">
      <c r="A133" s="4" t="s">
        <v>466</v>
      </c>
      <c r="I133" s="4" t="s">
        <v>309</v>
      </c>
    </row>
    <row r="134" spans="1:19">
      <c r="A134" s="4" t="s">
        <v>467</v>
      </c>
    </row>
    <row r="135" spans="1:19">
      <c r="A135" s="4" t="s">
        <v>410</v>
      </c>
      <c r="F135" s="10" t="n">
        <v>0.01</v>
      </c>
      <c r="H135" s="10" t="n">
        <v>0.11</v>
      </c>
    </row>
    <row r="136" spans="1:19">
      <c r="A136" s="4" t="s">
        <v>413</v>
      </c>
      <c r="F136" s="5" t="n">
        <v>50000</v>
      </c>
      <c r="H136" s="5" t="n">
        <v>50000</v>
      </c>
    </row>
    <row r="137" spans="1:19">
      <c r="A137" s="4" t="s">
        <v>468</v>
      </c>
    </row>
    <row r="138" spans="1:19">
      <c r="A138" s="4" t="s">
        <v>403</v>
      </c>
      <c r="M138" s="5" t="n">
        <v>5000</v>
      </c>
      <c r="Q138" s="5" t="n">
        <v>5000</v>
      </c>
    </row>
    <row r="139" spans="1:19">
      <c r="A139" s="4" t="s">
        <v>469</v>
      </c>
    </row>
    <row r="140" spans="1:19">
      <c r="A140" s="4" t="s">
        <v>409</v>
      </c>
      <c r="D140" s="5" t="n">
        <v>50000</v>
      </c>
    </row>
    <row r="141" spans="1:19">
      <c r="A141" s="4" t="s">
        <v>410</v>
      </c>
      <c r="D141" s="10" t="n">
        <v>0.02</v>
      </c>
      <c r="F141" s="10" t="n">
        <v>0.01</v>
      </c>
      <c r="H141" s="10" t="n">
        <v>0.11</v>
      </c>
    </row>
    <row r="142" spans="1:19">
      <c r="A142" s="4" t="s">
        <v>413</v>
      </c>
      <c r="F142" s="5" t="n">
        <v>50000</v>
      </c>
      <c r="H142" s="5" t="n">
        <v>50000</v>
      </c>
    </row>
    <row r="143" spans="1:19">
      <c r="A143" s="4" t="s">
        <v>470</v>
      </c>
    </row>
    <row r="144" spans="1:19">
      <c r="A144" s="4" t="s">
        <v>403</v>
      </c>
      <c r="M144" s="7" t="n">
        <v>118000</v>
      </c>
      <c r="Q144" s="7" t="n">
        <v>117000</v>
      </c>
    </row>
    <row r="145" spans="1:19">
      <c r="A145" s="4" t="s">
        <v>471</v>
      </c>
    </row>
    <row r="146" spans="1:19">
      <c r="A146" s="4" t="s">
        <v>409</v>
      </c>
      <c r="D146" s="5" t="n">
        <v>50000</v>
      </c>
    </row>
    <row r="147" spans="1:19">
      <c r="A147" s="4" t="s">
        <v>410</v>
      </c>
      <c r="D147" s="10" t="n">
        <v>0.02</v>
      </c>
      <c r="F147" s="10" t="n">
        <v>0.01</v>
      </c>
      <c r="H147" s="10" t="n">
        <v>0.11</v>
      </c>
    </row>
    <row r="148" spans="1:19">
      <c r="A148" s="4" t="s">
        <v>413</v>
      </c>
      <c r="F148" s="5" t="n">
        <v>50000</v>
      </c>
      <c r="H148" s="5"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28</v>
      </c>
    </row>
    <row r="2" spans="1:2">
      <c r="A2" s="4" t="s">
        <v>473</v>
      </c>
      <c r="B2" s="7" t="n">
        <v>292500</v>
      </c>
    </row>
    <row r="3" spans="1:2">
      <c r="A3" s="5" t="n">
        <v>2018</v>
      </c>
      <c r="B3" s="7" t="n">
        <v>20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4" t="s">
        <v>476</v>
      </c>
      <c r="B3" s="10" t="n">
        <v>0.01</v>
      </c>
    </row>
    <row r="4" spans="1:2">
      <c r="A4" s="4" t="s">
        <v>477</v>
      </c>
      <c r="B4" s="5" t="n">
        <v>1687500</v>
      </c>
    </row>
    <row r="5" spans="1:2">
      <c r="A5" s="4" t="s">
        <v>478</v>
      </c>
      <c r="B5" s="5" t="n">
        <v>843750</v>
      </c>
    </row>
    <row r="6" spans="1:2">
      <c r="A6" s="4" t="s">
        <v>479</v>
      </c>
      <c r="B6" s="10" t="n">
        <v>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22"/>
    <col customWidth="1" max="16" min="16" width="22"/>
    <col customWidth="1" max="17" min="17" width="14"/>
  </cols>
  <sheetData>
    <row r="1" spans="1:17">
      <c r="A1" s="1" t="s">
        <v>480</v>
      </c>
      <c r="B1" s="2" t="s">
        <v>481</v>
      </c>
      <c r="C1" s="2" t="s">
        <v>482</v>
      </c>
      <c r="D1" s="2" t="s">
        <v>483</v>
      </c>
      <c r="E1" s="2" t="s">
        <v>484</v>
      </c>
      <c r="F1" s="2" t="s">
        <v>485</v>
      </c>
      <c r="G1" s="2" t="s">
        <v>486</v>
      </c>
      <c r="H1" s="2" t="s">
        <v>487</v>
      </c>
      <c r="I1" s="2" t="s">
        <v>488</v>
      </c>
      <c r="J1" s="2" t="s">
        <v>228</v>
      </c>
      <c r="K1" s="2" t="s">
        <v>229</v>
      </c>
      <c r="L1" s="2" t="s">
        <v>489</v>
      </c>
      <c r="M1" s="2" t="s">
        <v>490</v>
      </c>
      <c r="N1" s="2" t="s">
        <v>230</v>
      </c>
      <c r="O1" s="2" t="s">
        <v>491</v>
      </c>
      <c r="P1" s="2" t="s">
        <v>492</v>
      </c>
      <c r="Q1" s="2" t="s">
        <v>493</v>
      </c>
    </row>
    <row r="2" spans="1:17">
      <c r="A2" s="4" t="s">
        <v>494</v>
      </c>
      <c r="J2" s="7" t="n">
        <v>87020</v>
      </c>
      <c r="N2" s="7" t="n">
        <v>87020</v>
      </c>
    </row>
    <row r="3" spans="1:17">
      <c r="A3" s="4" t="s">
        <v>323</v>
      </c>
      <c r="D3" s="4" t="s">
        <v>324</v>
      </c>
    </row>
    <row r="4" spans="1:17">
      <c r="A4" s="4" t="s">
        <v>495</v>
      </c>
      <c r="F4" s="7" t="n">
        <v>150000</v>
      </c>
    </row>
    <row r="5" spans="1:17">
      <c r="A5" s="4" t="s">
        <v>496</v>
      </c>
      <c r="J5" s="5" t="n">
        <v>540000</v>
      </c>
    </row>
    <row r="6" spans="1:17">
      <c r="A6" s="4" t="s">
        <v>303</v>
      </c>
      <c r="F6" s="10" t="n">
        <v>37537978.02</v>
      </c>
    </row>
    <row r="7" spans="1:17">
      <c r="A7" s="4" t="s">
        <v>497</v>
      </c>
      <c r="O7" s="7" t="n">
        <v>5000000</v>
      </c>
    </row>
    <row r="8" spans="1:17">
      <c r="A8" s="4" t="s">
        <v>498</v>
      </c>
      <c r="O8" s="5" t="n">
        <v>500000</v>
      </c>
    </row>
    <row r="9" spans="1:17">
      <c r="A9" s="4" t="s">
        <v>499</v>
      </c>
      <c r="O9" s="5" t="n">
        <v>1400000</v>
      </c>
    </row>
    <row r="10" spans="1:17">
      <c r="A10" s="4" t="s">
        <v>500</v>
      </c>
      <c r="O10" s="5" t="n">
        <v>4500000</v>
      </c>
    </row>
    <row r="11" spans="1:17">
      <c r="A11" s="4" t="s">
        <v>501</v>
      </c>
      <c r="G11" s="4" t="s">
        <v>502</v>
      </c>
    </row>
    <row r="12" spans="1:17">
      <c r="A12" s="4" t="s">
        <v>503</v>
      </c>
      <c r="G12" s="7" t="n">
        <v>40000000</v>
      </c>
    </row>
    <row r="13" spans="1:17">
      <c r="A13" s="4" t="s">
        <v>504</v>
      </c>
      <c r="J13" s="5" t="n">
        <v>81924</v>
      </c>
    </row>
    <row r="14" spans="1:17">
      <c r="A14" s="4" t="s">
        <v>505</v>
      </c>
      <c r="J14" s="5" t="n">
        <v>84381</v>
      </c>
    </row>
    <row r="15" spans="1:17">
      <c r="A15" s="4" t="s">
        <v>506</v>
      </c>
      <c r="J15" s="5" t="n">
        <v>94172</v>
      </c>
    </row>
    <row r="16" spans="1:17">
      <c r="A16" s="4" t="s">
        <v>507</v>
      </c>
      <c r="J16" s="4" t="s">
        <v>36</v>
      </c>
    </row>
    <row r="17" spans="1:17">
      <c r="A17" s="4" t="s">
        <v>508</v>
      </c>
      <c r="J17" s="4" t="s">
        <v>36</v>
      </c>
      <c r="K17" s="4" t="s">
        <v>36</v>
      </c>
    </row>
    <row r="18" spans="1:17">
      <c r="A18" s="4" t="s">
        <v>509</v>
      </c>
    </row>
    <row r="19" spans="1:17">
      <c r="A19" s="4" t="s">
        <v>254</v>
      </c>
      <c r="D19" s="5" t="n">
        <v>50</v>
      </c>
    </row>
    <row r="20" spans="1:17">
      <c r="A20" s="4" t="s">
        <v>510</v>
      </c>
    </row>
    <row r="21" spans="1:17">
      <c r="A21" s="4" t="s">
        <v>511</v>
      </c>
      <c r="C21" s="4" t="s">
        <v>309</v>
      </c>
    </row>
    <row r="22" spans="1:17">
      <c r="A22" s="4" t="s">
        <v>512</v>
      </c>
      <c r="C22" s="7" t="n">
        <v>5000000</v>
      </c>
    </row>
    <row r="23" spans="1:17">
      <c r="A23" s="4" t="s">
        <v>303</v>
      </c>
      <c r="C23" s="5" t="n">
        <v>10844413</v>
      </c>
    </row>
    <row r="24" spans="1:17">
      <c r="A24" s="4" t="s">
        <v>513</v>
      </c>
    </row>
    <row r="25" spans="1:17">
      <c r="A25" s="4" t="s">
        <v>303</v>
      </c>
      <c r="C25" s="5" t="n">
        <v>3000000</v>
      </c>
    </row>
    <row r="26" spans="1:17">
      <c r="A26" s="4" t="s">
        <v>514</v>
      </c>
    </row>
    <row r="27" spans="1:17">
      <c r="A27" s="4" t="s">
        <v>303</v>
      </c>
      <c r="C27" s="5" t="n">
        <v>1000000</v>
      </c>
    </row>
    <row r="28" spans="1:17">
      <c r="A28" s="4" t="s">
        <v>515</v>
      </c>
    </row>
    <row r="29" spans="1:17">
      <c r="A29" s="4" t="s">
        <v>516</v>
      </c>
      <c r="C29" s="5" t="n">
        <v>1000000</v>
      </c>
    </row>
    <row r="30" spans="1:17">
      <c r="A30" s="4" t="s">
        <v>495</v>
      </c>
      <c r="C30" s="5" t="n">
        <v>150000</v>
      </c>
    </row>
    <row r="31" spans="1:17">
      <c r="A31" s="4" t="s">
        <v>512</v>
      </c>
      <c r="C31" s="7" t="n">
        <v>5000000</v>
      </c>
    </row>
    <row r="32" spans="1:17">
      <c r="A32" s="4" t="s">
        <v>517</v>
      </c>
      <c r="C32" s="5" t="n">
        <v>500000</v>
      </c>
    </row>
    <row r="33" spans="1:17">
      <c r="A33" s="4" t="s">
        <v>518</v>
      </c>
    </row>
    <row r="34" spans="1:17">
      <c r="A34" s="4" t="s">
        <v>303</v>
      </c>
      <c r="C34" s="7" t="n">
        <v>1000000</v>
      </c>
    </row>
    <row r="35" spans="1:17">
      <c r="A35" s="4" t="s">
        <v>519</v>
      </c>
    </row>
    <row r="36" spans="1:17">
      <c r="A36" s="4" t="s">
        <v>520</v>
      </c>
      <c r="C36" s="5" t="n">
        <v>250</v>
      </c>
    </row>
    <row r="37" spans="1:17">
      <c r="A37" s="4" t="s">
        <v>303</v>
      </c>
      <c r="C37" s="5" t="n">
        <v>50000</v>
      </c>
    </row>
    <row r="38" spans="1:17">
      <c r="A38" s="4" t="s">
        <v>521</v>
      </c>
    </row>
    <row r="39" spans="1:17">
      <c r="A39" s="4" t="s">
        <v>520</v>
      </c>
      <c r="C39" s="5" t="n">
        <v>100</v>
      </c>
    </row>
    <row r="40" spans="1:17">
      <c r="A40" s="4" t="s">
        <v>522</v>
      </c>
    </row>
    <row r="41" spans="1:17">
      <c r="A41" s="4" t="s">
        <v>520</v>
      </c>
      <c r="C41" s="5" t="n">
        <v>100</v>
      </c>
    </row>
    <row r="42" spans="1:17">
      <c r="A42" s="4" t="s">
        <v>303</v>
      </c>
      <c r="C42" s="5" t="n">
        <v>50000</v>
      </c>
    </row>
    <row r="43" spans="1:17">
      <c r="A43" s="4" t="s">
        <v>523</v>
      </c>
    </row>
    <row r="44" spans="1:17">
      <c r="A44" s="4" t="s">
        <v>303</v>
      </c>
      <c r="C44" s="5" t="n">
        <v>115000</v>
      </c>
    </row>
    <row r="45" spans="1:17">
      <c r="A45" s="4" t="s">
        <v>524</v>
      </c>
    </row>
    <row r="46" spans="1:17">
      <c r="A46" s="4" t="s">
        <v>303</v>
      </c>
      <c r="C46" s="5" t="n">
        <v>3174209</v>
      </c>
    </row>
    <row r="47" spans="1:17">
      <c r="A47" s="4" t="s">
        <v>525</v>
      </c>
    </row>
    <row r="48" spans="1:17">
      <c r="A48" s="4" t="s">
        <v>303</v>
      </c>
      <c r="C48" s="5" t="n">
        <v>577174</v>
      </c>
    </row>
    <row r="49" spans="1:17">
      <c r="A49" s="4" t="s">
        <v>526</v>
      </c>
    </row>
    <row r="50" spans="1:17">
      <c r="A50" s="4" t="s">
        <v>303</v>
      </c>
      <c r="C50" s="5" t="n">
        <v>967345</v>
      </c>
    </row>
    <row r="51" spans="1:17">
      <c r="A51" s="4" t="s">
        <v>527</v>
      </c>
    </row>
    <row r="52" spans="1:17">
      <c r="A52" s="4" t="s">
        <v>303</v>
      </c>
      <c r="C52" s="5" t="n">
        <v>3000000</v>
      </c>
    </row>
    <row r="53" spans="1:17">
      <c r="A53" s="4" t="s">
        <v>528</v>
      </c>
    </row>
    <row r="54" spans="1:17">
      <c r="A54" s="4" t="s">
        <v>520</v>
      </c>
      <c r="C54" s="5" t="n">
        <v>100</v>
      </c>
    </row>
    <row r="55" spans="1:17">
      <c r="A55" s="4" t="s">
        <v>529</v>
      </c>
    </row>
    <row r="56" spans="1:17">
      <c r="A56" s="4" t="s">
        <v>303</v>
      </c>
      <c r="C56" s="5" t="n">
        <v>1822416</v>
      </c>
    </row>
    <row r="57" spans="1:17">
      <c r="A57" s="4" t="s">
        <v>530</v>
      </c>
    </row>
    <row r="58" spans="1:17">
      <c r="A58" s="4" t="s">
        <v>303</v>
      </c>
      <c r="C58" s="7" t="n">
        <v>88269</v>
      </c>
    </row>
    <row r="59" spans="1:17">
      <c r="A59" s="4" t="s">
        <v>329</v>
      </c>
    </row>
    <row r="60" spans="1:17">
      <c r="A60" s="4" t="s">
        <v>330</v>
      </c>
      <c r="D60" s="4" t="s">
        <v>331</v>
      </c>
    </row>
    <row r="61" spans="1:17">
      <c r="A61" s="4" t="s">
        <v>246</v>
      </c>
    </row>
    <row r="62" spans="1:17">
      <c r="A62" s="4" t="s">
        <v>305</v>
      </c>
      <c r="E62" s="4" t="s">
        <v>245</v>
      </c>
    </row>
    <row r="63" spans="1:17">
      <c r="A63" s="4" t="s">
        <v>501</v>
      </c>
      <c r="E63" s="4" t="s">
        <v>531</v>
      </c>
    </row>
    <row r="64" spans="1:17">
      <c r="A64" s="4" t="s">
        <v>503</v>
      </c>
      <c r="E64" s="7" t="n">
        <v>40000000</v>
      </c>
    </row>
    <row r="65" spans="1:17">
      <c r="A65" s="4" t="s">
        <v>532</v>
      </c>
      <c r="L65" s="7" t="n">
        <v>5244865</v>
      </c>
    </row>
    <row r="66" spans="1:17">
      <c r="A66" s="4" t="s">
        <v>533</v>
      </c>
      <c r="L66" s="5" t="n">
        <v>164224</v>
      </c>
    </row>
    <row r="67" spans="1:17">
      <c r="A67" s="4" t="s">
        <v>508</v>
      </c>
      <c r="L67" s="7" t="n">
        <v>0</v>
      </c>
    </row>
    <row r="68" spans="1:17">
      <c r="A68" s="4" t="s">
        <v>243</v>
      </c>
    </row>
    <row r="69" spans="1:17">
      <c r="A69" s="4" t="s">
        <v>534</v>
      </c>
      <c r="D69" s="4" t="s">
        <v>326</v>
      </c>
    </row>
    <row r="70" spans="1:17">
      <c r="A70" s="4" t="s">
        <v>305</v>
      </c>
      <c r="J70" s="4" t="s">
        <v>245</v>
      </c>
    </row>
    <row r="71" spans="1:17">
      <c r="A71" s="4" t="s">
        <v>332</v>
      </c>
    </row>
    <row r="72" spans="1:17">
      <c r="A72" s="4" t="s">
        <v>333</v>
      </c>
      <c r="D72" s="7" t="n">
        <v>8800000</v>
      </c>
    </row>
    <row r="73" spans="1:17">
      <c r="A73" s="4" t="s">
        <v>334</v>
      </c>
      <c r="D73" s="4" t="s">
        <v>326</v>
      </c>
    </row>
    <row r="74" spans="1:17">
      <c r="A74" s="4" t="s">
        <v>335</v>
      </c>
    </row>
    <row r="75" spans="1:17">
      <c r="A75" s="4" t="s">
        <v>330</v>
      </c>
      <c r="D75" s="4" t="s">
        <v>331</v>
      </c>
    </row>
    <row r="76" spans="1:17">
      <c r="A76" s="4" t="s">
        <v>535</v>
      </c>
    </row>
    <row r="77" spans="1:17">
      <c r="A77" s="4" t="s">
        <v>536</v>
      </c>
      <c r="I77" s="4" t="s">
        <v>326</v>
      </c>
    </row>
    <row r="78" spans="1:17">
      <c r="A78" s="4" t="s">
        <v>303</v>
      </c>
      <c r="I78" s="7" t="n">
        <v>30600000</v>
      </c>
    </row>
    <row r="79" spans="1:17">
      <c r="A79" s="4" t="s">
        <v>537</v>
      </c>
    </row>
    <row r="80" spans="1:17">
      <c r="A80" s="4" t="s">
        <v>496</v>
      </c>
      <c r="N80" s="5" t="n">
        <v>39000000</v>
      </c>
    </row>
    <row r="81" spans="1:17">
      <c r="A81" s="4" t="s">
        <v>538</v>
      </c>
    </row>
    <row r="82" spans="1:17">
      <c r="A82" s="4" t="s">
        <v>539</v>
      </c>
      <c r="M82" s="9" t="n">
        <v>41380000</v>
      </c>
    </row>
    <row r="83" spans="1:17">
      <c r="A83" s="4" t="s">
        <v>540</v>
      </c>
    </row>
    <row r="84" spans="1:17">
      <c r="A84" s="4" t="s">
        <v>541</v>
      </c>
      <c r="M84" s="5" t="n">
        <v>41380000</v>
      </c>
    </row>
    <row r="85" spans="1:17">
      <c r="A85" s="4" t="s">
        <v>542</v>
      </c>
      <c r="M85" s="9" t="n">
        <v>800000</v>
      </c>
    </row>
    <row r="86" spans="1:17">
      <c r="A86" s="4" t="s">
        <v>543</v>
      </c>
    </row>
    <row r="87" spans="1:17">
      <c r="A87" s="4" t="s">
        <v>544</v>
      </c>
      <c r="O87" s="5" t="n">
        <v>1400000</v>
      </c>
    </row>
    <row r="88" spans="1:17">
      <c r="A88" s="4" t="s">
        <v>545</v>
      </c>
    </row>
    <row r="89" spans="1:17">
      <c r="A89" s="4" t="s">
        <v>544</v>
      </c>
      <c r="O89" s="5" t="n">
        <v>3100000</v>
      </c>
    </row>
    <row r="90" spans="1:17">
      <c r="A90" s="4" t="s">
        <v>546</v>
      </c>
    </row>
    <row r="91" spans="1:17">
      <c r="A91" s="4" t="s">
        <v>500</v>
      </c>
      <c r="O91" s="5" t="n">
        <v>3100000</v>
      </c>
    </row>
    <row r="92" spans="1:17">
      <c r="A92" s="4" t="s">
        <v>547</v>
      </c>
    </row>
    <row r="93" spans="1:17">
      <c r="A93" s="4" t="s">
        <v>494</v>
      </c>
      <c r="J93" s="7" t="n">
        <v>87020</v>
      </c>
      <c r="N93" s="7" t="n">
        <v>87020</v>
      </c>
      <c r="P93" s="7" t="n">
        <v>450000</v>
      </c>
    </row>
    <row r="94" spans="1:17">
      <c r="A94" s="4" t="s">
        <v>548</v>
      </c>
      <c r="P94" s="4" t="s">
        <v>549</v>
      </c>
      <c r="Q94" s="4" t="s">
        <v>549</v>
      </c>
    </row>
    <row r="95" spans="1:17">
      <c r="A95" s="4" t="s">
        <v>550</v>
      </c>
      <c r="P95" s="5" t="n">
        <v>2250</v>
      </c>
    </row>
    <row r="96" spans="1:17">
      <c r="A96" s="4" t="s">
        <v>551</v>
      </c>
    </row>
    <row r="97" spans="1:17">
      <c r="A97" s="4" t="s">
        <v>550</v>
      </c>
      <c r="P97" s="5" t="n">
        <v>2250</v>
      </c>
    </row>
    <row r="98" spans="1:17">
      <c r="A98" s="4" t="s">
        <v>552</v>
      </c>
    </row>
    <row r="99" spans="1:17">
      <c r="A99" s="4" t="s">
        <v>548</v>
      </c>
      <c r="P99" s="4" t="s">
        <v>256</v>
      </c>
    </row>
    <row r="100" spans="1:17">
      <c r="A100" s="4" t="s">
        <v>553</v>
      </c>
    </row>
    <row r="101" spans="1:17">
      <c r="A101" s="4" t="s">
        <v>554</v>
      </c>
      <c r="O101" s="5" t="n">
        <v>500000</v>
      </c>
    </row>
    <row r="102" spans="1:17">
      <c r="A102" s="4" t="s">
        <v>555</v>
      </c>
      <c r="O102" s="7" t="n">
        <v>5000000</v>
      </c>
    </row>
    <row r="103" spans="1:17">
      <c r="A103" s="4" t="s">
        <v>556</v>
      </c>
      <c r="G103" s="4" t="s">
        <v>557</v>
      </c>
    </row>
    <row r="104" spans="1:17">
      <c r="A104" s="4" t="s">
        <v>305</v>
      </c>
      <c r="G104" s="4" t="s">
        <v>245</v>
      </c>
    </row>
    <row r="105" spans="1:17">
      <c r="A105" s="4" t="s">
        <v>558</v>
      </c>
    </row>
    <row r="106" spans="1:17">
      <c r="A106" s="4" t="s">
        <v>559</v>
      </c>
      <c r="O106" s="5" t="n">
        <v>300000</v>
      </c>
    </row>
    <row r="107" spans="1:17">
      <c r="A107" s="4" t="s">
        <v>305</v>
      </c>
      <c r="O107" s="4" t="s">
        <v>245</v>
      </c>
    </row>
    <row r="108" spans="1:17">
      <c r="A108" s="4" t="s">
        <v>503</v>
      </c>
      <c r="O108" s="7" t="n">
        <v>40000000</v>
      </c>
    </row>
    <row r="109" spans="1:17">
      <c r="A109" s="4" t="s">
        <v>560</v>
      </c>
    </row>
    <row r="110" spans="1:17">
      <c r="A110" s="4" t="s">
        <v>305</v>
      </c>
      <c r="G110" s="4" t="s">
        <v>247</v>
      </c>
    </row>
    <row r="111" spans="1:17">
      <c r="A111" s="4" t="s">
        <v>561</v>
      </c>
    </row>
    <row r="112" spans="1:17">
      <c r="A112" s="4" t="s">
        <v>562</v>
      </c>
      <c r="H112" s="7" t="n">
        <v>63045</v>
      </c>
    </row>
    <row r="113" spans="1:17">
      <c r="A113" s="4" t="s">
        <v>504</v>
      </c>
      <c r="H113" s="5" t="n">
        <v>64212</v>
      </c>
    </row>
    <row r="114" spans="1:17">
      <c r="A114" s="4" t="s">
        <v>505</v>
      </c>
      <c r="H114" s="5" t="n">
        <v>65380</v>
      </c>
    </row>
    <row r="115" spans="1:17">
      <c r="A115" s="4" t="s">
        <v>506</v>
      </c>
      <c r="H115" s="5" t="n">
        <v>66547</v>
      </c>
    </row>
    <row r="116" spans="1:17">
      <c r="A116" s="4" t="s">
        <v>507</v>
      </c>
      <c r="H116" s="7" t="n">
        <v>67715</v>
      </c>
    </row>
    <row r="117" spans="1:17">
      <c r="A117" s="4" t="s">
        <v>563</v>
      </c>
    </row>
    <row r="118" spans="1:17">
      <c r="A118" s="4" t="s">
        <v>564</v>
      </c>
      <c r="B118" s="7" t="n">
        <v>77409</v>
      </c>
    </row>
    <row r="119" spans="1:17">
      <c r="A119" s="4" t="s">
        <v>565</v>
      </c>
    </row>
    <row r="120" spans="1:17">
      <c r="A120" s="4" t="s">
        <v>566</v>
      </c>
      <c r="H120" s="4" t="s">
        <v>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0</v>
      </c>
    </row>
    <row r="3" spans="1:3">
      <c r="A3" s="3" t="s">
        <v>89</v>
      </c>
    </row>
    <row r="4" spans="1:3">
      <c r="A4" s="4" t="s">
        <v>90</v>
      </c>
      <c r="B4" s="7" t="n">
        <v>-626462</v>
      </c>
      <c r="C4" s="7" t="n">
        <v>-442928</v>
      </c>
    </row>
    <row r="5" spans="1:3">
      <c r="A5" s="3" t="s">
        <v>91</v>
      </c>
    </row>
    <row r="6" spans="1:3">
      <c r="A6" s="4" t="s">
        <v>92</v>
      </c>
      <c r="B6" s="5" t="n">
        <v>1406</v>
      </c>
      <c r="C6" s="5" t="n">
        <v>2031</v>
      </c>
    </row>
    <row r="7" spans="1:3">
      <c r="A7" s="4" t="s">
        <v>93</v>
      </c>
      <c r="B7" s="5" t="n">
        <v>16237</v>
      </c>
      <c r="C7" s="5" t="n">
        <v>26619</v>
      </c>
    </row>
    <row r="8" spans="1:3">
      <c r="A8" s="4" t="s">
        <v>94</v>
      </c>
      <c r="B8" s="4" t="s">
        <v>36</v>
      </c>
      <c r="C8" s="5" t="n">
        <v>5687</v>
      </c>
    </row>
    <row r="9" spans="1:3">
      <c r="A9" s="3" t="s">
        <v>95</v>
      </c>
    </row>
    <row r="10" spans="1:3">
      <c r="A10" s="4" t="s">
        <v>96</v>
      </c>
      <c r="B10" s="5" t="n">
        <v>-36809</v>
      </c>
      <c r="C10" s="5" t="n">
        <v>9435</v>
      </c>
    </row>
    <row r="11" spans="1:3">
      <c r="A11" s="4" t="s">
        <v>43</v>
      </c>
      <c r="B11" s="5" t="n">
        <v>159341</v>
      </c>
      <c r="C11" s="5" t="n">
        <v>49603</v>
      </c>
    </row>
    <row r="12" spans="1:3">
      <c r="A12" s="4" t="s">
        <v>97</v>
      </c>
      <c r="B12" s="5" t="n">
        <v>177220</v>
      </c>
      <c r="C12" s="5" t="n">
        <v>153160</v>
      </c>
    </row>
    <row r="13" spans="1:3">
      <c r="A13" s="4" t="s">
        <v>44</v>
      </c>
      <c r="B13" s="5" t="n">
        <v>149808</v>
      </c>
      <c r="C13" s="5" t="n">
        <v>146897</v>
      </c>
    </row>
    <row r="14" spans="1:3">
      <c r="A14" s="4" t="s">
        <v>98</v>
      </c>
      <c r="B14" s="5" t="n">
        <v>-159259</v>
      </c>
      <c r="C14" s="5" t="n">
        <v>-49496</v>
      </c>
    </row>
    <row r="15" spans="1:3">
      <c r="A15" s="4" t="s">
        <v>99</v>
      </c>
      <c r="B15" s="4" t="s">
        <v>36</v>
      </c>
      <c r="C15" s="4" t="s">
        <v>36</v>
      </c>
    </row>
    <row r="16" spans="1:3">
      <c r="A16" s="3" t="s">
        <v>100</v>
      </c>
    </row>
    <row r="17" spans="1:3">
      <c r="A17" s="4" t="s">
        <v>101</v>
      </c>
      <c r="B17" s="5" t="n">
        <v>62500</v>
      </c>
      <c r="C17" s="5" t="n">
        <v>135000</v>
      </c>
    </row>
    <row r="18" spans="1:3">
      <c r="A18" s="4" t="s">
        <v>102</v>
      </c>
      <c r="B18" s="5" t="n">
        <v>62500</v>
      </c>
      <c r="C18" s="5" t="n">
        <v>135000</v>
      </c>
    </row>
    <row r="19" spans="1:3">
      <c r="A19" s="4" t="s">
        <v>103</v>
      </c>
      <c r="B19" s="5" t="n">
        <v>72513</v>
      </c>
      <c r="C19" s="5" t="n">
        <v>-66174</v>
      </c>
    </row>
    <row r="20" spans="1:3">
      <c r="A20" s="4" t="s">
        <v>104</v>
      </c>
      <c r="B20" s="5" t="n">
        <v>-24246</v>
      </c>
      <c r="C20" s="5" t="n">
        <v>19330</v>
      </c>
    </row>
    <row r="21" spans="1:3">
      <c r="A21" s="4" t="s">
        <v>105</v>
      </c>
      <c r="B21" s="5" t="n">
        <v>78410</v>
      </c>
      <c r="C21" s="5" t="n">
        <v>12494</v>
      </c>
    </row>
    <row r="22" spans="1:3">
      <c r="A22" s="4" t="s">
        <v>106</v>
      </c>
      <c r="B22" s="5" t="n">
        <v>54164</v>
      </c>
      <c r="C22" s="5" t="n">
        <v>31824</v>
      </c>
    </row>
    <row r="23" spans="1:3">
      <c r="A23" s="3" t="s">
        <v>107</v>
      </c>
    </row>
    <row r="24" spans="1:3">
      <c r="A24" s="4" t="s">
        <v>108</v>
      </c>
      <c r="B24" s="4" t="s">
        <v>36</v>
      </c>
      <c r="C24" s="4" t="s">
        <v>36</v>
      </c>
    </row>
    <row r="25" spans="1:3">
      <c r="A25" s="4" t="s">
        <v>109</v>
      </c>
      <c r="B25" s="4" t="s">
        <v>36</v>
      </c>
      <c r="C25" s="4" t="s">
        <v>36</v>
      </c>
    </row>
    <row r="26" spans="1:3">
      <c r="A26" s="4" t="s">
        <v>110</v>
      </c>
      <c r="B26" s="4" t="s">
        <v>36</v>
      </c>
      <c r="C26"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228</v>
      </c>
    </row>
    <row r="2" spans="1:2">
      <c r="A2" s="4" t="s">
        <v>473</v>
      </c>
      <c r="B2" s="7" t="n">
        <v>59605</v>
      </c>
    </row>
    <row r="3" spans="1:2">
      <c r="A3" s="4" t="s">
        <v>504</v>
      </c>
      <c r="B3" s="5" t="n">
        <v>81924</v>
      </c>
    </row>
    <row r="4" spans="1:2">
      <c r="A4" s="4" t="s">
        <v>505</v>
      </c>
      <c r="B4" s="5" t="n">
        <v>84381</v>
      </c>
    </row>
    <row r="5" spans="1:2">
      <c r="A5" s="4" t="s">
        <v>506</v>
      </c>
      <c r="B5" s="5" t="n">
        <v>94172</v>
      </c>
    </row>
    <row r="6" spans="1:2">
      <c r="A6" s="4" t="s">
        <v>569</v>
      </c>
      <c r="B6" s="4" t="s">
        <v>36</v>
      </c>
    </row>
    <row r="7" spans="1:2">
      <c r="A7" s="4" t="s">
        <v>570</v>
      </c>
      <c r="B7" s="7" t="n">
        <v>3200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14"/>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571</v>
      </c>
      <c r="B1" s="2" t="s">
        <v>572</v>
      </c>
      <c r="C1" s="2" t="s">
        <v>482</v>
      </c>
      <c r="D1" s="2" t="s">
        <v>573</v>
      </c>
      <c r="E1" s="2" t="s">
        <v>574</v>
      </c>
      <c r="F1" s="2" t="s">
        <v>575</v>
      </c>
      <c r="G1" s="2" t="s">
        <v>576</v>
      </c>
      <c r="H1" s="2" t="s">
        <v>485</v>
      </c>
      <c r="I1" s="2" t="s">
        <v>577</v>
      </c>
      <c r="J1" s="2" t="s">
        <v>578</v>
      </c>
      <c r="K1" s="2" t="s">
        <v>579</v>
      </c>
      <c r="L1" s="2" t="s">
        <v>580</v>
      </c>
      <c r="M1" s="2" t="s">
        <v>228</v>
      </c>
      <c r="N1" s="2" t="s">
        <v>230</v>
      </c>
      <c r="O1" s="2" t="s">
        <v>581</v>
      </c>
      <c r="P1" s="2" t="s">
        <v>582</v>
      </c>
      <c r="Q1" s="2" t="s">
        <v>583</v>
      </c>
      <c r="R1" s="2" t="s">
        <v>584</v>
      </c>
      <c r="S1" s="2" t="s">
        <v>585</v>
      </c>
      <c r="T1" s="2" t="s">
        <v>586</v>
      </c>
      <c r="U1" s="2" t="s">
        <v>587</v>
      </c>
      <c r="V1" s="2" t="s">
        <v>588</v>
      </c>
      <c r="W1" s="2" t="s">
        <v>589</v>
      </c>
      <c r="X1" s="2" t="s">
        <v>590</v>
      </c>
      <c r="Y1" s="2" t="s">
        <v>591</v>
      </c>
      <c r="Z1" s="2" t="s">
        <v>592</v>
      </c>
      <c r="AA1" s="2" t="s">
        <v>593</v>
      </c>
    </row>
    <row r="2" spans="1:27">
      <c r="A2" s="4" t="s">
        <v>350</v>
      </c>
      <c r="E2" s="7" t="n">
        <v>1500000</v>
      </c>
      <c r="M2" s="7" t="n">
        <v>1500000</v>
      </c>
      <c r="N2" s="7" t="n">
        <v>1500000</v>
      </c>
      <c r="T2" s="7" t="n">
        <v>500000</v>
      </c>
      <c r="U2" s="7" t="n">
        <v>500000</v>
      </c>
      <c r="V2" s="7" t="n">
        <v>500000</v>
      </c>
    </row>
    <row r="3" spans="1:27">
      <c r="A3" s="4" t="s">
        <v>363</v>
      </c>
      <c r="E3" s="5" t="n">
        <v>394244</v>
      </c>
      <c r="M3" s="5" t="n">
        <v>394244</v>
      </c>
      <c r="N3" s="7" t="n">
        <v>394244</v>
      </c>
    </row>
    <row r="4" spans="1:27">
      <c r="A4" s="4" t="s">
        <v>364</v>
      </c>
      <c r="O4" s="7" t="n">
        <v>197000</v>
      </c>
    </row>
    <row r="5" spans="1:27">
      <c r="A5" s="4" t="s">
        <v>594</v>
      </c>
      <c r="E5" s="5" t="n">
        <v>1894244</v>
      </c>
    </row>
    <row r="6" spans="1:27">
      <c r="A6" s="4" t="s">
        <v>349</v>
      </c>
      <c r="P6" s="7" t="n">
        <v>165000</v>
      </c>
    </row>
    <row r="7" spans="1:27">
      <c r="A7" s="4" t="s">
        <v>595</v>
      </c>
      <c r="M7" s="5" t="n">
        <v>158000</v>
      </c>
    </row>
    <row r="8" spans="1:27">
      <c r="A8" s="4" t="s">
        <v>596</v>
      </c>
      <c r="M8" s="5" t="n">
        <v>25000</v>
      </c>
    </row>
    <row r="9" spans="1:27">
      <c r="A9" s="4" t="s">
        <v>495</v>
      </c>
      <c r="H9" s="7" t="n">
        <v>150000</v>
      </c>
    </row>
    <row r="10" spans="1:27">
      <c r="A10" s="4" t="s">
        <v>496</v>
      </c>
      <c r="M10" s="7" t="n">
        <v>540000</v>
      </c>
    </row>
    <row r="11" spans="1:27">
      <c r="A11" s="4" t="s">
        <v>597</v>
      </c>
      <c r="H11" s="10" t="n">
        <v>10385734.52</v>
      </c>
    </row>
    <row r="12" spans="1:27">
      <c r="A12" s="4" t="s">
        <v>598</v>
      </c>
      <c r="H12" s="4" t="s">
        <v>309</v>
      </c>
    </row>
    <row r="13" spans="1:27">
      <c r="A13" s="4" t="s">
        <v>303</v>
      </c>
      <c r="H13" s="10" t="n">
        <v>37537978.02</v>
      </c>
    </row>
    <row r="14" spans="1:27">
      <c r="A14" s="4" t="s">
        <v>270</v>
      </c>
    </row>
    <row r="15" spans="1:27">
      <c r="A15" s="4" t="s">
        <v>271</v>
      </c>
      <c r="N15" s="4" t="s">
        <v>272</v>
      </c>
    </row>
    <row r="16" spans="1:27">
      <c r="A16" s="4" t="s">
        <v>599</v>
      </c>
    </row>
    <row r="17" spans="1:27">
      <c r="A17" s="4" t="s">
        <v>600</v>
      </c>
      <c r="C17" s="7" t="n">
        <v>150000</v>
      </c>
    </row>
    <row r="18" spans="1:27">
      <c r="A18" s="4" t="s">
        <v>601</v>
      </c>
    </row>
    <row r="19" spans="1:27">
      <c r="A19" s="4" t="s">
        <v>559</v>
      </c>
      <c r="J19" s="5" t="n">
        <v>50000</v>
      </c>
    </row>
    <row r="20" spans="1:27">
      <c r="A20" s="4" t="s">
        <v>602</v>
      </c>
    </row>
    <row r="21" spans="1:27">
      <c r="A21" s="4" t="s">
        <v>271</v>
      </c>
      <c r="K21" s="4" t="s">
        <v>603</v>
      </c>
    </row>
    <row r="22" spans="1:27">
      <c r="A22" s="4" t="s">
        <v>604</v>
      </c>
    </row>
    <row r="23" spans="1:27">
      <c r="A23" s="4" t="s">
        <v>605</v>
      </c>
      <c r="L23" s="4" t="s">
        <v>255</v>
      </c>
    </row>
    <row r="24" spans="1:27">
      <c r="A24" s="4" t="s">
        <v>599</v>
      </c>
    </row>
    <row r="25" spans="1:27">
      <c r="A25" s="4" t="s">
        <v>606</v>
      </c>
      <c r="J25" s="5" t="n">
        <v>500000</v>
      </c>
    </row>
    <row r="26" spans="1:27">
      <c r="A26" s="4" t="s">
        <v>607</v>
      </c>
      <c r="J26" s="4" t="s">
        <v>502</v>
      </c>
    </row>
    <row r="27" spans="1:27">
      <c r="A27" s="4" t="s">
        <v>608</v>
      </c>
      <c r="Q27" s="7" t="n">
        <v>500000</v>
      </c>
      <c r="S27" s="7" t="n">
        <v>250000</v>
      </c>
      <c r="W27" s="7" t="n">
        <v>250000</v>
      </c>
      <c r="Y27" s="7" t="n">
        <v>250000</v>
      </c>
      <c r="Z27" s="7" t="n">
        <v>300000</v>
      </c>
      <c r="AA27" s="7" t="n">
        <v>300000</v>
      </c>
    </row>
    <row r="28" spans="1:27">
      <c r="A28" s="4" t="s">
        <v>609</v>
      </c>
      <c r="H28" s="4" t="s">
        <v>610</v>
      </c>
    </row>
    <row r="29" spans="1:27">
      <c r="A29" s="4" t="s">
        <v>611</v>
      </c>
      <c r="H29" s="7" t="n">
        <v>1000000</v>
      </c>
    </row>
    <row r="30" spans="1:27">
      <c r="A30" s="4" t="s">
        <v>496</v>
      </c>
      <c r="H30" s="5" t="n">
        <v>400000</v>
      </c>
    </row>
    <row r="31" spans="1:27">
      <c r="A31" s="4" t="s">
        <v>612</v>
      </c>
    </row>
    <row r="32" spans="1:27">
      <c r="A32" s="4" t="s">
        <v>305</v>
      </c>
      <c r="M32" s="4" t="s">
        <v>247</v>
      </c>
      <c r="AA32" s="4" t="s">
        <v>247</v>
      </c>
    </row>
    <row r="33" spans="1:27">
      <c r="A33" s="4" t="s">
        <v>613</v>
      </c>
    </row>
    <row r="34" spans="1:27">
      <c r="A34" s="4" t="s">
        <v>303</v>
      </c>
      <c r="F34" s="7" t="n">
        <v>37500000</v>
      </c>
    </row>
    <row r="35" spans="1:27">
      <c r="A35" s="4" t="s">
        <v>614</v>
      </c>
    </row>
    <row r="36" spans="1:27">
      <c r="A36" s="4" t="s">
        <v>597</v>
      </c>
      <c r="D36" s="10" t="n">
        <v>68570.25</v>
      </c>
    </row>
    <row r="37" spans="1:27">
      <c r="A37" s="4" t="s">
        <v>598</v>
      </c>
      <c r="D37" s="4" t="s">
        <v>309</v>
      </c>
      <c r="G37" s="4" t="s">
        <v>615</v>
      </c>
    </row>
    <row r="38" spans="1:27">
      <c r="A38" s="4" t="s">
        <v>303</v>
      </c>
      <c r="D38" s="7" t="n">
        <v>16800000</v>
      </c>
      <c r="G38" s="7" t="n">
        <v>2512312</v>
      </c>
    </row>
    <row r="39" spans="1:27">
      <c r="A39" s="4" t="s">
        <v>616</v>
      </c>
    </row>
    <row r="40" spans="1:27">
      <c r="A40" s="4" t="s">
        <v>303</v>
      </c>
      <c r="H40" s="10" t="n">
        <v>27152244.5</v>
      </c>
    </row>
    <row r="41" spans="1:27">
      <c r="A41" s="4" t="s">
        <v>510</v>
      </c>
    </row>
    <row r="42" spans="1:27">
      <c r="A42" s="4" t="s">
        <v>609</v>
      </c>
      <c r="C42" s="4" t="s">
        <v>617</v>
      </c>
    </row>
    <row r="43" spans="1:27">
      <c r="A43" s="4" t="s">
        <v>598</v>
      </c>
      <c r="C43" s="4" t="s">
        <v>309</v>
      </c>
    </row>
    <row r="44" spans="1:27">
      <c r="A44" s="4" t="s">
        <v>618</v>
      </c>
      <c r="C44" s="7" t="n">
        <v>1000000</v>
      </c>
    </row>
    <row r="45" spans="1:27">
      <c r="A45" s="4" t="s">
        <v>512</v>
      </c>
      <c r="C45" s="5" t="n">
        <v>5000000</v>
      </c>
    </row>
    <row r="46" spans="1:27">
      <c r="A46" s="4" t="s">
        <v>303</v>
      </c>
      <c r="C46" s="5" t="n">
        <v>10844413</v>
      </c>
    </row>
    <row r="47" spans="1:27">
      <c r="A47" s="4" t="s">
        <v>619</v>
      </c>
    </row>
    <row r="48" spans="1:27">
      <c r="A48" s="4" t="s">
        <v>541</v>
      </c>
      <c r="I48" s="11" t="n">
        <v>0.2</v>
      </c>
    </row>
    <row r="49" spans="1:27">
      <c r="A49" s="4" t="s">
        <v>620</v>
      </c>
    </row>
    <row r="50" spans="1:27">
      <c r="A50" s="4" t="s">
        <v>303</v>
      </c>
      <c r="B50" s="7" t="n">
        <v>577174</v>
      </c>
    </row>
    <row r="51" spans="1:27">
      <c r="A51" s="4" t="s">
        <v>621</v>
      </c>
    </row>
    <row r="52" spans="1:27">
      <c r="A52" s="4" t="s">
        <v>622</v>
      </c>
      <c r="E52" s="7" t="n">
        <v>1403652</v>
      </c>
    </row>
    <row r="53" spans="1:27">
      <c r="A53" s="4" t="s">
        <v>355</v>
      </c>
      <c r="E53" s="4" t="s">
        <v>360</v>
      </c>
    </row>
    <row r="54" spans="1:27">
      <c r="A54" s="4" t="s">
        <v>350</v>
      </c>
      <c r="E54" s="7" t="n">
        <v>2197453</v>
      </c>
    </row>
    <row r="55" spans="1:27">
      <c r="A55" s="4" t="s">
        <v>623</v>
      </c>
    </row>
    <row r="56" spans="1:27">
      <c r="A56" s="4" t="s">
        <v>608</v>
      </c>
      <c r="R56" s="7" t="n">
        <v>250000</v>
      </c>
      <c r="X56" s="7" t="n">
        <v>250000</v>
      </c>
    </row>
    <row r="57" spans="1:27">
      <c r="A57" s="4" t="s">
        <v>624</v>
      </c>
    </row>
    <row r="58" spans="1:27">
      <c r="A58" s="4" t="s">
        <v>303</v>
      </c>
      <c r="C58" s="5" t="n">
        <v>3000000</v>
      </c>
    </row>
    <row r="59" spans="1:27">
      <c r="A59" s="4" t="s">
        <v>625</v>
      </c>
    </row>
    <row r="60" spans="1:27">
      <c r="A60" s="4" t="s">
        <v>303</v>
      </c>
      <c r="C60" s="5" t="n">
        <v>1000000</v>
      </c>
    </row>
    <row r="61" spans="1:27">
      <c r="A61" s="4" t="s">
        <v>626</v>
      </c>
    </row>
    <row r="62" spans="1:27">
      <c r="A62" s="4" t="s">
        <v>627</v>
      </c>
      <c r="C62" s="5" t="n">
        <v>250</v>
      </c>
    </row>
    <row r="63" spans="1:27">
      <c r="A63" s="4" t="s">
        <v>303</v>
      </c>
      <c r="C63" s="5" t="n">
        <v>50000</v>
      </c>
    </row>
    <row r="64" spans="1:27">
      <c r="A64" s="4" t="s">
        <v>628</v>
      </c>
    </row>
    <row r="65" spans="1:27">
      <c r="A65" s="4" t="s">
        <v>627</v>
      </c>
      <c r="C65" s="5" t="n">
        <v>100</v>
      </c>
    </row>
    <row r="66" spans="1:27">
      <c r="A66" s="4" t="s">
        <v>629</v>
      </c>
    </row>
    <row r="67" spans="1:27">
      <c r="A67" s="4" t="s">
        <v>627</v>
      </c>
      <c r="C67" s="5" t="n">
        <v>100</v>
      </c>
    </row>
    <row r="68" spans="1:27">
      <c r="A68" s="4" t="s">
        <v>303</v>
      </c>
      <c r="C68" s="7" t="n">
        <v>50000</v>
      </c>
    </row>
    <row r="69" spans="1:27">
      <c r="A69" s="4" t="s">
        <v>630</v>
      </c>
    </row>
    <row r="70" spans="1:27">
      <c r="A70" s="4" t="s">
        <v>631</v>
      </c>
      <c r="C70" s="5" t="n">
        <v>500000</v>
      </c>
    </row>
    <row r="71" spans="1:27">
      <c r="A71" s="4" t="s">
        <v>303</v>
      </c>
      <c r="C71" s="7" t="n">
        <v>115000</v>
      </c>
    </row>
    <row r="72" spans="1:27">
      <c r="A72" s="4" t="s">
        <v>632</v>
      </c>
    </row>
    <row r="73" spans="1:27">
      <c r="A73" s="4" t="s">
        <v>303</v>
      </c>
      <c r="C73" s="5" t="n">
        <v>3174209</v>
      </c>
    </row>
    <row r="74" spans="1:27">
      <c r="A74" s="4" t="s">
        <v>633</v>
      </c>
    </row>
    <row r="75" spans="1:27">
      <c r="A75" s="4" t="s">
        <v>303</v>
      </c>
      <c r="C75" s="5" t="n">
        <v>577174</v>
      </c>
    </row>
    <row r="76" spans="1:27">
      <c r="A76" s="4" t="s">
        <v>634</v>
      </c>
    </row>
    <row r="77" spans="1:27">
      <c r="A77" s="4" t="s">
        <v>303</v>
      </c>
      <c r="C77" s="5" t="n">
        <v>967345</v>
      </c>
    </row>
    <row r="78" spans="1:27">
      <c r="A78" s="4" t="s">
        <v>635</v>
      </c>
    </row>
    <row r="79" spans="1:27">
      <c r="A79" s="4" t="s">
        <v>627</v>
      </c>
      <c r="C79" s="5" t="n">
        <v>100</v>
      </c>
    </row>
    <row r="80" spans="1:27">
      <c r="A80" s="4" t="s">
        <v>636</v>
      </c>
    </row>
    <row r="81" spans="1:27">
      <c r="A81" s="4" t="s">
        <v>303</v>
      </c>
      <c r="C81" s="5" t="n">
        <v>1822416</v>
      </c>
    </row>
    <row r="82" spans="1:27">
      <c r="A82" s="4" t="s">
        <v>637</v>
      </c>
    </row>
    <row r="83" spans="1:27">
      <c r="A83" s="4" t="s">
        <v>303</v>
      </c>
      <c r="C83" s="7" t="n">
        <v>88269</v>
      </c>
    </row>
    <row r="84" spans="1:27">
      <c r="A84" s="4" t="s">
        <v>638</v>
      </c>
    </row>
    <row r="85" spans="1:27">
      <c r="A85" s="4" t="s">
        <v>608</v>
      </c>
      <c r="R85" s="7" t="n">
        <v>250000</v>
      </c>
      <c r="X85" s="7"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39</v>
      </c>
      <c r="B1" s="2" t="s">
        <v>640</v>
      </c>
      <c r="C1" s="2" t="s">
        <v>641</v>
      </c>
      <c r="D1" s="2" t="s">
        <v>388</v>
      </c>
      <c r="E1" s="2" t="s">
        <v>398</v>
      </c>
    </row>
    <row r="2" spans="1:5">
      <c r="A2" s="4" t="s">
        <v>408</v>
      </c>
    </row>
    <row r="3" spans="1:5">
      <c r="A3" s="4" t="s">
        <v>409</v>
      </c>
      <c r="E3" s="5" t="n">
        <v>1277084</v>
      </c>
    </row>
    <row r="4" spans="1:5">
      <c r="A4" s="4" t="s">
        <v>642</v>
      </c>
    </row>
    <row r="5" spans="1:5">
      <c r="A5" s="4" t="s">
        <v>409</v>
      </c>
      <c r="B5" s="5" t="n">
        <v>530000</v>
      </c>
    </row>
    <row r="6" spans="1:5">
      <c r="A6" s="4" t="s">
        <v>643</v>
      </c>
    </row>
    <row r="7" spans="1:5">
      <c r="A7" s="4" t="s">
        <v>409</v>
      </c>
      <c r="B7" s="5" t="n">
        <v>50000</v>
      </c>
    </row>
    <row r="8" spans="1:5">
      <c r="A8" s="4" t="s">
        <v>644</v>
      </c>
    </row>
    <row r="9" spans="1:5">
      <c r="A9" s="4" t="s">
        <v>409</v>
      </c>
      <c r="B9" s="5" t="n">
        <v>250000</v>
      </c>
    </row>
    <row r="10" spans="1:5">
      <c r="A10" s="4" t="s">
        <v>645</v>
      </c>
    </row>
    <row r="11" spans="1:5">
      <c r="A11" s="4" t="s">
        <v>409</v>
      </c>
      <c r="B11" s="5" t="n">
        <v>50000</v>
      </c>
    </row>
    <row r="12" spans="1:5">
      <c r="A12" s="4" t="s">
        <v>646</v>
      </c>
    </row>
    <row r="13" spans="1:5">
      <c r="A13" s="4" t="s">
        <v>409</v>
      </c>
      <c r="B13" s="5" t="n">
        <v>50000</v>
      </c>
    </row>
    <row r="14" spans="1:5">
      <c r="A14" s="4" t="s">
        <v>647</v>
      </c>
    </row>
    <row r="15" spans="1:5">
      <c r="A15" s="4" t="s">
        <v>409</v>
      </c>
      <c r="B15" s="5" t="n">
        <v>50000</v>
      </c>
    </row>
    <row r="16" spans="1:5">
      <c r="A16" s="4" t="s">
        <v>648</v>
      </c>
    </row>
    <row r="17" spans="1:5">
      <c r="A17" s="4" t="s">
        <v>409</v>
      </c>
      <c r="B17" s="5" t="n">
        <v>50000</v>
      </c>
    </row>
    <row r="18" spans="1:5">
      <c r="A18" s="4" t="s">
        <v>649</v>
      </c>
    </row>
    <row r="19" spans="1:5">
      <c r="A19" s="4" t="s">
        <v>409</v>
      </c>
      <c r="D19" s="5" t="n">
        <v>320000</v>
      </c>
    </row>
    <row r="20" spans="1:5">
      <c r="A20" s="4" t="s">
        <v>650</v>
      </c>
    </row>
    <row r="21" spans="1:5">
      <c r="A21" s="4" t="s">
        <v>409</v>
      </c>
      <c r="B21" s="5" t="n">
        <v>280000</v>
      </c>
    </row>
    <row r="22" spans="1:5">
      <c r="A22" s="4" t="s">
        <v>651</v>
      </c>
    </row>
    <row r="23" spans="1:5">
      <c r="A23" s="4" t="s">
        <v>652</v>
      </c>
      <c r="C23"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7:06:10Z</dcterms:created>
  <dcterms:modified xmlns:dcterms="http://purl.org/dc/terms/" xmlns:xsi="http://www.w3.org/2001/XMLSchema-instance" xsi:type="dcterms:W3CDTF">2017-06-14T17:06:10Z</dcterms:modified>
</cp:coreProperties>
</file>